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densed Consolidated Balance5" sheetId="5" r:id="rId5"/>
    <s:sheet name="Condensed Consolidated Stateme6" sheetId="6" r:id="rId6"/>
    <s:sheet name="Business Overview" sheetId="7" r:id="rId7"/>
    <s:sheet name="Summary of Significant Accounti" sheetId="8" r:id="rId8"/>
    <s:sheet name="Fair Value of Financial Instrum" sheetId="9" r:id="rId9"/>
    <s:sheet name="Income Taxes" sheetId="10" r:id="rId10"/>
    <s:sheet name="Assets Held for Sale" sheetId="11" r:id="rId11"/>
    <s:sheet name="Inventory" sheetId="12" r:id="rId12"/>
    <s:sheet name="Property, Plant and Equipment, " sheetId="13" r:id="rId13"/>
    <s:sheet name="Asset Retirement Obligations" sheetId="14" r:id="rId14"/>
    <s:sheet name="Intangibles, Net" sheetId="15" r:id="rId15"/>
    <s:sheet name="Accrued Expenses and Other Liab" sheetId="16" r:id="rId16"/>
    <s:sheet name="Financing Arrangements" sheetId="17" r:id="rId17"/>
    <s:sheet name="Stockholders' Equity" sheetId="18" r:id="rId18"/>
    <s:sheet name="Stock-Based Compensation" sheetId="19" r:id="rId19"/>
    <s:sheet name="Net Income (Loss) Per Share" sheetId="20" r:id="rId20"/>
    <s:sheet name="Other Income, net" sheetId="21" r:id="rId21"/>
    <s:sheet name="Legal Proceedings and Contingen" sheetId="22" r:id="rId22"/>
    <s:sheet name="Related Party Transactions" sheetId="23" r:id="rId23"/>
    <s:sheet name="Segment Information" sheetId="24" r:id="rId24"/>
    <s:sheet name="Business Overview (Policies)" sheetId="25" r:id="rId25"/>
    <s:sheet name="Fair Value of Financial Instr26" sheetId="26" r:id="rId26"/>
    <s:sheet name="Assets Held for Sale (Tables)" sheetId="27" r:id="rId27"/>
    <s:sheet name="Inventory (Tables)" sheetId="28" r:id="rId28"/>
    <s:sheet name="Property, Plant and Equipment29" sheetId="29" r:id="rId29"/>
    <s:sheet name="Asset Retirement Obligations (T" sheetId="30" r:id="rId30"/>
    <s:sheet name="Intangibles, Net (Tables)" sheetId="31" r:id="rId31"/>
    <s:sheet name="Accrued Expenses and Other Li32" sheetId="32" r:id="rId32"/>
    <s:sheet name="Financing Arrangements (Tables)" sheetId="33" r:id="rId33"/>
    <s:sheet name="Stockholders' Equity (Tables)" sheetId="34" r:id="rId34"/>
    <s:sheet name="Stock-Based Compensation (Table" sheetId="35" r:id="rId35"/>
    <s:sheet name="Net Income (Loss) Per Share (Ta" sheetId="36" r:id="rId36"/>
    <s:sheet name="Other Income, net (Tables)" sheetId="37" r:id="rId37"/>
    <s:sheet name="Segment Information (Tables)" sheetId="38" r:id="rId38"/>
    <s:sheet name="Business Overview - Additional " sheetId="39" r:id="rId39"/>
    <s:sheet name="Summary of Significant Accoun40" sheetId="40" r:id="rId40"/>
    <s:sheet name="Fair Value of Financial Instr41" sheetId="41" r:id="rId41"/>
    <s:sheet name="Fair Value of Financial Instr42" sheetId="42" r:id="rId42"/>
    <s:sheet name="Income Taxes - Additional Infor" sheetId="43" r:id="rId43"/>
    <s:sheet name="Assets Held for Sale - Addition" sheetId="44" r:id="rId44"/>
    <s:sheet name="Assets Held for Sale - Summary " sheetId="45" r:id="rId45"/>
    <s:sheet name="Inventory - Schedule of Invento" sheetId="46" r:id="rId46"/>
    <s:sheet name="Inventory - Additional Informat" sheetId="47" r:id="rId47"/>
    <s:sheet name="Property, Plant and Equipment48" sheetId="48" r:id="rId48"/>
    <s:sheet name="Property, Plant and Equipment49" sheetId="49" r:id="rId49"/>
    <s:sheet name="Asset Retirement Obligations - " sheetId="50" r:id="rId50"/>
    <s:sheet name="Asset Retirement Obligations 51" sheetId="51" r:id="rId51"/>
    <s:sheet name="Intangibles, Net - Schedule of " sheetId="52" r:id="rId52"/>
    <s:sheet name="Intangibles, Net - Additional I" sheetId="53" r:id="rId53"/>
    <s:sheet name="Intangibles, Net - Schedule o54" sheetId="54" r:id="rId54"/>
    <s:sheet name="Accrued Expenses and Other Li55" sheetId="55" r:id="rId55"/>
    <s:sheet name="Financing Arrangements - Additi" sheetId="56" r:id="rId56"/>
    <s:sheet name="Financing Arrangements - Schedu" sheetId="57" r:id="rId57"/>
    <s:sheet name="Financing Arrangements - Sche58" sheetId="58" r:id="rId58"/>
    <s:sheet name="Stockholder's Equity - Addition" sheetId="59" r:id="rId59"/>
    <s:sheet name="Stockholders' Equity - Schedule" sheetId="60" r:id="rId60"/>
    <s:sheet name="Stock-Based Compensation - Addi" sheetId="61" r:id="rId61"/>
    <s:sheet name="Stock-Based Compensation - Sche" sheetId="62" r:id="rId62"/>
    <s:sheet name="Net Income (Loss) Per Share - S" sheetId="63" r:id="rId63"/>
    <s:sheet name="Net Income (Loss) Per Share - A" sheetId="64" r:id="rId64"/>
    <s:sheet name="Other Income, Net - Schedule of" sheetId="65" r:id="rId65"/>
    <s:sheet name="Legal Proceedings and Conting66" sheetId="66" r:id="rId66"/>
    <s:sheet name="Related Party Transactions - Ad" sheetId="67" r:id="rId67"/>
    <s:sheet name="Segment Information - Additiona" sheetId="68" r:id="rId68"/>
    <s:sheet name="Segment Information - Schedule " sheetId="69" r:id="rId69"/>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LNTH</t>
  </si>
  <si>
    <t>Entity Registrant Name</t>
  </si>
  <si>
    <t>LANTHEUS HOLDINGS, INC.</t>
  </si>
  <si>
    <t>Entity Central Index Key</t>
  </si>
  <si>
    <t>Current Fiscal Year End Date</t>
  </si>
  <si>
    <t>--12-31</t>
  </si>
  <si>
    <t>Entity Filer Category</t>
  </si>
  <si>
    <t>Non-accelerated Filer</t>
  </si>
  <si>
    <t>Entity Common Stock, Shares Outstanding</t>
  </si>
  <si>
    <t>Condensed Consolidated Statements of Operations - USD ($) $ in Thousands</t>
  </si>
  <si>
    <t>3 Months Ended</t>
  </si>
  <si>
    <t>Jun. 30, 2015</t>
  </si>
  <si>
    <t>Income Statement [Abstract]</t>
  </si>
  <si>
    <t>Revenues</t>
  </si>
  <si>
    <t>Cost of goods sold</t>
  </si>
  <si>
    <t>Gross profit</t>
  </si>
  <si>
    <t>Operating expenses</t>
  </si>
  <si>
    <t>Sales and marketing expenses</t>
  </si>
  <si>
    <t>General and administrative expenses</t>
  </si>
  <si>
    <t>Research and development expenses</t>
  </si>
  <si>
    <t>Total operating expenses</t>
  </si>
  <si>
    <t>Gain on sale of assets</t>
  </si>
  <si>
    <t>Operating income</t>
  </si>
  <si>
    <t>Interest expense, net</t>
  </si>
  <si>
    <t>Loss on extinguishment of debt</t>
  </si>
  <si>
    <t>Other income, net</t>
  </si>
  <si>
    <t>Income (loss) before income taxes</t>
  </si>
  <si>
    <t>Provision for income taxes</t>
  </si>
  <si>
    <t>Net income (loss)</t>
  </si>
  <si>
    <t>Net income (loss) per weighted average common share outstanding:</t>
  </si>
  <si>
    <t>Basic and Diluted</t>
  </si>
  <si>
    <t>Weighted average common shares outstanding:</t>
  </si>
  <si>
    <t>Basic</t>
  </si>
  <si>
    <t>Diluted</t>
  </si>
  <si>
    <t>Consolidated statements of Comprehensive Income (Loss) - USD ($) $ in Thousands</t>
  </si>
  <si>
    <t>Statement of Comprehensive Income [Abstract]</t>
  </si>
  <si>
    <t>Foreign currency translation</t>
  </si>
  <si>
    <t>Total comprehensive income (loss)</t>
  </si>
  <si>
    <t>Condensed Consolidated Balance Sheets - USD ($) $ in Thousands</t>
  </si>
  <si>
    <t>Dec. 31, 2015</t>
  </si>
  <si>
    <t>Current assets:</t>
  </si>
  <si>
    <t>Cash and cash equivalents</t>
  </si>
  <si>
    <t>Accounts receivable, net of allowance of $989 and $881</t>
  </si>
  <si>
    <t>Inventory</t>
  </si>
  <si>
    <t>Other current assets</t>
  </si>
  <si>
    <t>Assets held for sale</t>
  </si>
  <si>
    <t>Total current assets</t>
  </si>
  <si>
    <t>Property, plant and equipment, net</t>
  </si>
  <si>
    <t>Capitalized software development costs, net</t>
  </si>
  <si>
    <t>Intangibles, net</t>
  </si>
  <si>
    <t>Goodwill</t>
  </si>
  <si>
    <t>Other long-term assets</t>
  </si>
  <si>
    <t>Total assets</t>
  </si>
  <si>
    <t>Current liabilities:</t>
  </si>
  <si>
    <t>Current portion of long-term debt</t>
  </si>
  <si>
    <t>Accounts payable</t>
  </si>
  <si>
    <t>Accrued expenses and other liabilities</t>
  </si>
  <si>
    <t>Liabilities held for sale</t>
  </si>
  <si>
    <t>Total current liabilities</t>
  </si>
  <si>
    <t>Asset retirement obligation</t>
  </si>
  <si>
    <t>Long-term debt, net</t>
  </si>
  <si>
    <t>Other long-term liabilities</t>
  </si>
  <si>
    <t>Total liabilities</t>
  </si>
  <si>
    <t>Commitments and contingencies (See Note 16)</t>
  </si>
  <si>
    <t xml:space="preserve"> </t>
  </si>
  <si>
    <t>Stockholders' deficit:</t>
  </si>
  <si>
    <t>Preferred stock ($0.01 par value, 25,000,000 shares authorized; no shares issued and outstanding)</t>
  </si>
  <si>
    <t>Common stock ($0.01 par value, 250,000,000 shares authorized; 30,385,437 and 30,364,501 shares issued and outstanding)</t>
  </si>
  <si>
    <t>Additional paid-in capital</t>
  </si>
  <si>
    <t>Accumulated deficit</t>
  </si>
  <si>
    <t>Accumulated other comprehensive loss</t>
  </si>
  <si>
    <t>Total stockholders' deficit</t>
  </si>
  <si>
    <t>Total liabilities and stockholders' deficit</t>
  </si>
  <si>
    <t>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loss to cash flow from operating activities</t>
  </si>
  <si>
    <t>Depreciation and amortization</t>
  </si>
  <si>
    <t>Provision for excess and obsolete inventory</t>
  </si>
  <si>
    <t>Stock-based compensation</t>
  </si>
  <si>
    <t>Other</t>
  </si>
  <si>
    <t>Increase (decrease) in cash from operating assets and liabilities</t>
  </si>
  <si>
    <t>Accounts receivable</t>
  </si>
  <si>
    <t>Cash provided by operating activities</t>
  </si>
  <si>
    <t>Cash flows from investing activities</t>
  </si>
  <si>
    <t>Proceeds from sale of assets</t>
  </si>
  <si>
    <t>Capital expenditures</t>
  </si>
  <si>
    <t>Redemption of certificate of deposit-restricted</t>
  </si>
  <si>
    <t>Cash provided by (used in) investing activities</t>
  </si>
  <si>
    <t>Cash flows from financing activities</t>
  </si>
  <si>
    <t>Proceeds from issuance of common stock in initial public offering</t>
  </si>
  <si>
    <t>Payments for initial public offering costs</t>
  </si>
  <si>
    <t>Proceeds from issuance of long-term debt</t>
  </si>
  <si>
    <t>Payments on long-term debt</t>
  </si>
  <si>
    <t>Payments on senior notes</t>
  </si>
  <si>
    <t>Payment for call premium on senior notes</t>
  </si>
  <si>
    <t>Payments on line of credit</t>
  </si>
  <si>
    <t>Payments for offering costs</t>
  </si>
  <si>
    <t>Payments on note payable</t>
  </si>
  <si>
    <t>Deferred financing costs</t>
  </si>
  <si>
    <t>Cash (used in) provided by financing activities</t>
  </si>
  <si>
    <t>Effect of foreign exchange rate on cash</t>
  </si>
  <si>
    <t>Increase in cash and cash equivalents</t>
  </si>
  <si>
    <t>Cash and cash equivalents, beginning of period</t>
  </si>
  <si>
    <t>Cash and cash equivalents, end of period</t>
  </si>
  <si>
    <t>Supplemental disclosure of cash flow information</t>
  </si>
  <si>
    <t>Interest paid</t>
  </si>
  <si>
    <t>Income taxes paid</t>
  </si>
  <si>
    <t>Business Overview</t>
  </si>
  <si>
    <t>Organization, Consolidation and Presentation of Financial Statements [Abstract]</t>
  </si>
  <si>
    <t>1. Business Overview
Overview
Holdings, a Delaware corporation, is the parent company of LMI,
also a Delaware corporation.
The Company develops, manufactures and commercializes innovative
diagnostic medical imaging agents and products that assist
clinicians in the diagnosis and treatment of cardiovascular and
other diseases. The Company’s commercial products are used by
cardiologists, nuclear physicians, radiologists, internal medicine
physicians, sonographers, and technologists working in a variety of
clinical settings. The Company sells its products to
radiopharmacies, hospitals, clinics, group practices, integrated
delivery networks and group purchasing organizations. The Company
sells its products globally and has operations in the United
States, Canada, Puerto Rico and Australia and distribution
relationships in Europe, Asia Pacific and Latin America.
The Company’s portfolio of 10 commercial products is
diversified across a range of imaging modalities. The
Company’s imaging agents and products include the
following:
• DEFINITY is the leading ultrasound
contrast imaging agent used by cardiologists and sonographers
during cardiac ultrasound, or echocardiography, exams based on
revenue and usage. DEFINITY is an injectable agent that, in the
United States, is indicated for use in patients with suboptimal
echocardiograms to assist in the visualization of the left
ventricle, the main pumping chamber of the heart. The use of
DEFINITY in echocardiography allows physicians to significantly
improve their assessment of the function of the left
ventricle.
• TechneLite is a self-contained
system, or generator, of technetium (Tc99m), a radioisotope with a
six hour half-life, used by radiopharmacies to prepare various
nuclear imaging agents.
• Xenon Xe 133 Gas, or Xenon, is a
radiopharmaceutical gas that is inhaled and used to assess
pulmonary function and also cerebral blood flow.
• Neurolite is an injectable,
technetium-labeled imaging agent used with Single Photon Emission
Computed Tomography, or SPECT, technology to identify the area
within the brain where blood flow has been blocked or reduced due
to stroke.
• Cardiolite is an injectable,
technetium-labeled imaging agent, also known by its generic name
sestamibi, used with SPECT technology in myocardial perfusion
imaging, or MPI, procedures that assess blood flow distribution to
the heart.
In the United States, the Company sells DEFINITY through its sales
team that calls on healthcare providers in the echocardiography
space, as well as group purchasing organizations and integrated
delivery networks. The Company’s radiopharmaceutical products
are primarily distributed through commercial radiopharmacies owned
or controlled by third parties. In Puerto Rico and Australia, the
Company owns three radiopharmacies and sells its own
radiopharmaceuticals, as well as others, directly to end users. In
Canada, Europe, Asia Pacific and Latin America, the Company
utilizes distributor relationships to market, sell and distribute
its products.
Basis of Consolidation and Presentation
The accompanying unaudited interim condensed consolidated financial
statements have been prepared in accordance with accounting
principles generally accepted in the United States of America, or
U.S. GAAP. The consolidated financial statements include the
accounts of the Company and its wholly-owned subsidiaries. All
intercompany accounts and transactions have been eliminated in
consolidation.
In the opinion of the Company’s management, the accompanying
unaudited condensed consolidated financial statements include all
adjustments, consisting of normal recurring accruals, necessary for
a fair presentation of the Company’s financial statements for
interim periods in accordance with U.S. GAAP. Certain
information and footnote disclosures normally included in financial
statements prepared in accordance with U.S. GAAP have been
condensed or omitted pursuant to the rules and regulations of the
Securities and Exchange Commission, or the SEC. The information
included in this quarterly report should be read in conjunction
with the Company’s consolidated financial statements and the
accompanying notes for the year ended December 31, 2015
included in the Company’s Form 10-K filed with the SEC on
March 2, 2016. The Company’s accounting policies are
described in the “Notes to Consolidated Financial
Statements” in the Form 10-K and updated, as necessary, in
this quarterly report. There were no changes to the Company’s
accounting policies since December 31, 2015. The year-end
condensed consolidated balance sheet data presented for comparative
purposes was derived from audited financial statements, but does
not include all disclosures required by U.S. GAAP. The results
of operations for the three and six months ended June 30, 2016
are not necessarily indicative of the operating results for the
full year or for any other subsequent interim period.
The Company currently relies on Jubilant HollisterStier, or JHS, as
its sole source manufacturer of DEFINITY, Neurolite and evacuation
vials for TechneLite. The Company has additional ongoing technology
transfer activities at JHS for its Cardiolite product supply, which
is currently approved for manufacture by a single manufacturer. The
Company has technology transfer activities ongoing at Pharmalucence
for the manufacture and supply of DEFINITY, but such activities
have been further delayed and the Company cannot predict when or if
Pharmalucence will be able to manufacture and supply DEFINITY.
Until the Company successfully becomes dual sourced for its
principal products, the Company is vulnerable to future supply
shortages. Disruption in the financial performance of the Company
could also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
The Company has historically been dependent on key customers and
group purchasing organizations for the majority of the sales of its
medical imaging products. The Company’s ability to maintain
and profitably renew those contracts and relationships with those
key customers and group purchasing organizations is an important
aspect of the Company’s strategy.
Borrowing capacity under the $50.0 million revolving credit
facility, or the Revolving Facility, is calculated by reference to
a borrowing base consisting of a percentage of certain eligible
accounts receivable, inventory and machinery and equipment minus
any reserves, or the Borrowing Base. If the Company is not
successful in achieving its forecasted operating results, the
Company’s accounts receivable and inventory could be
negatively affected, thus reducing the Borrowing Base and limiting
the Company’s borrowing capacity. As of June 30, 2016, the
aggregate Borrowing Base was approximately $43.3 million, which was
reduced by the $8.8 million unfunded Standby Letter of Credit and
$0.1 million in accrued interest, resulting in a net Borrowing Base
availability of approximately $34.4 million. The Company’s
$365.0 million senior secured term loan facility, or the Term
Facility, contains a number of affirmative, negative, reporting and
financial covenants, in each case subject to certain exceptions and
materiality thresholds. Incremental borrowings under the Revolving
Facility may affect the Company’s ability to comply with the
covenants in the Term Facility, including the financial covenant
restricting total net leverage. Accordingly, the Company may be
limited in utilizing its net Borrowing Base availability as a
source of liquidity.
Based on the Company’s current operating plans, the Company
believes its existing cash and cash equivalents, results of
operations and availability under the Revolving Facility will be
sufficient to continue to fund the Company’s liquidity
requirements for at least the next twelve months.
Use of Estimates
The preparation of condensed consolidated financial statements in
conformity with U.S. GAAP requires management to make certain
estimates and assumptions that affect the reported amounts of
assets and liabilities at the date of the condensed consolidated
financial statements, and the reported amounts of revenues and
expenses during the reporting period. The more significant
estimates reflected in the Company’s condensed consolidated
financial statements include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
Recent Accounting Pronouncements
In March 2016, the Financial Accounting Standards Board, or the
FASB, issued ASU 2016-09, Compensation – Stock
Compensation (Topic 719), Improvements to Employee Share-Based
Payment Accounting
In February 2016, the FASB, issued ASU 2016-02, Leases (Topic 842) Leases (Topic 840)
In May 2014, the FASB issued ASU 2014-09, Revenue from Contracts with
Customers (Topic 606
Subsequent to issuing ASU 2014-09, the FASB issued the following
amendments concerning the adoption and clarification of ASU
2014-09. In August 2015, the FASB issued ASU
2015-14,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2014-15, Presentation of Financial
Statements-Going Concern (Subtopic 205-4): Disclosure of
Uncertainties about an Entity’s Ability to Continue as a
Going Concern</t>
  </si>
  <si>
    <t>Summary of Significant Accounting Policies</t>
  </si>
  <si>
    <t>Accounting Policies [Abstract]</t>
  </si>
  <si>
    <t>2. Summary of Significant Accounting Policies
Revenue Recognition
The Company recognizes revenue when evidence of an arrangement
exists, title has passed, the risks and rewards of ownership have
transferred to the customer, the selling price is fixed and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Inventory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during the period the costs are incurred.
There was no significant product expensed for the six months ended
June 30, 2016 and 2015. At June 30, 2016 and
December 31, 2015, the Company had no capitalized inventories
associated with product that did not have regulatory approval.
The Company includes within current assets the amount of inventory
that is estimated to be utilized within twelve months. Inventory
that will be utilized after twelve months is classified within
other long-term assets.
Goodwill
Goodwill is not amortized, but is instead tested for impairment at
least annually and whenever events or circumstances indicate that
it is more likely than not that it may be impaired. The Company has
elected to perform the annual test for goodwill impairment as of
October 31 of each year. There were no events as of
June 30, 2016 and December 31, 2015 that triggered an
interim impairment test of goodwill.</t>
  </si>
  <si>
    <t>Fair Value of Financial Instruments</t>
  </si>
  <si>
    <t>Fair Value Disclosures [Abstract]</t>
  </si>
  <si>
    <t>3. Fair Value of Financial Instruments
The tables below present information about the Company’s
assets and liabilities that are measured at fair value on a
recurring basis as of June 30, 2016 and December 31,
2015, and indicate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from active markets that are observable, such as quoted prices,
interest rates and yield curves. Fair values determined by
Level 3 inputs utilize unobservable data points for the asset
or liability.
(in thousands) Total fair Quoted prices Significant other Significant
Money market $ 2,686 $ 2,686 $
— $
—
Total $ 2,686 $ 2,686 $
— $
—
(in thousands) Total fair Quoted prices Significant other Significant
Money market $ 1,586 $ 1,586 $
— $
—
Certificates of deposit—restricted 74
— 74
—
Total $ 1,660 $ 1,586 $ 74 $
—
At December 31, 2015, the Company had a $0.1 million
certificate of deposit, which was collateral for a long-term lease
and was included in other long-term assets on the condensed
consolidated balance sheet. In January 2016, the certificate of
deposit was redeemed. Certificates of deposit are classified within
Level 2 of the fair value hierarchy, as these are not traded
on the open market.
At June 30, 2016, the Company had total cash and cash
equivalents of $54.9 million, which included approximately
$2.7 million of money market funds. At December 31, 2015,
the Company had total cash and cash equivalents of
$28.6 million, which included approximately $1.6 million of
money market funds.
The estimated fair values of the Company’s financial
instruments, including its cash and cash equivalents, receivables,
accounts payable and accrued expenses approximate the carrying
values of these instruments due to their short term nature. The
estimated fair value of the Company’s Term Facility at both
June 30, 2016 and December 31, 2015, approximated the
carrying value because the interest rate is subject to change with
market interest rates.</t>
  </si>
  <si>
    <t>Income Taxes</t>
  </si>
  <si>
    <t>Income Tax Disclosure [Abstract]</t>
  </si>
  <si>
    <t>4. Income Taxes
The Company provides for income taxes at the end of each interim
period based on the estimated effective tax rate for the full
fiscal year in addition to discrete events which impact the interim
period. The Company’s effective tax rate differs from the
U.S. statutory rate principally due to the rate impact of uncertain
tax positions, valuation allowance changes and state taxes.
Cumulative adjustments to the tax provision are recorded in the
interim period in which a change in the estimated annual effective
rate is determined. The Company’s tax provision was
$0.2 million and $0.6 million for the three and six months
ended June 30, 2016, respectively, compared to a tax provision
of $1.2 million for the three and six months ended
June 30, 2015.
In connection with the Company’s acquisition of the medical
imaging business from Bristol-Myers Squibb, or BMS, in 2008, the
Company obtained a tax indemnification agreement with BMS related
to certain tax obligations arising prior to the acquisition of the
Company, for which the Company has the primary legal obligation.
The tax indemnification receivable is recognized within other
noncurrent assets. The changes in the tax indemnification asset are
recognized within other income (expense), net in the condensed
consolidated statement of operations.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income (expense), net. Assuming
that the receivable from BMS continues to be considered recoverable
by the Company, there is no net effect on earnings related to these
liabilities and no net cash outflows.
During the first quarter of 2016, the Company early adopted ASU No.
2015-17, Income Taxes (Topic 740): Balance Sheet Classification
of Deferred Taxes</t>
  </si>
  <si>
    <t>Assets Held for Sale</t>
  </si>
  <si>
    <t>Leases [Abstract]</t>
  </si>
  <si>
    <t>5. Assets Held for Sale
During the fourth quarter of 2015, the Company committed to a plan
to sell certain assets and liabilities associated with the
Company’s international business in Canada. This event
qualified for held for sale accounting and the Company determined
that the fair value of the net assets being sold significantly
exceeded the carrying value as of December 31, 2015. The
transaction was finalized in the first quarter of 2016.
Effective January 7, 2016, the Canadian subsidiary of the
Company entered into an asset purchase agreement (“Purchase
Agreement”) pursuant to which it would sell substantially all
of the assets of its Canadian radiopharmacies and Gludef
manufacturing and distribution business to one of its existing
Canadian radiopharmacy customers.
The purchase price for the asset sale was $9.0 million in cash and
also included a working capital adjustment of $0.5 million. The
Purchase Agreement contained customary representations, warranties
and covenants by each of the parties. Subject to certain
limitations, the buyer will be indemnified for damages resulting
from breaches or inaccuracies of the Company’s
representations, warranties and covenants in the Purchase
Agreement.
As part of the transaction, the Company and the buyer also entered
into a customary transition services agreement and a long-term
supply contract under which the Company will supply the buyer with
the Company’s products on commercial terms and under which
the buyer has agreed to certain product purchase commitments.
The Company did not believe the sale of certain net assets in the
international business constituted a strategic shift that would
have a major effect on its operations or financial results. As a
result, this transaction was not classified as discontinued
operations in the Company’s financial statements and was
classified as assets and liabilities held for sale as of
December 31, 2015.
The following table summarizes the major classes of assets and
liabilities sold as of January 12, 2016 (date of the sale) and
December 31, 2015:
(in thousands) January 12, December 31,
Current Assets:
Accounts receivable, net $ 2,620 $ 2,512
Inventory 730 806
Other current assets 15 26
Total current assets 3,365 3,344
Non-Current Assets:
Property, plant and equipment, net 760 791
Intangibles, net 462 480
Other long-term assets 28 29
Total assets held for sale $ 4,615 $ 4,644
Current Liabilities:
Accounts payable $ 435 $ 430
Accrued expense and other liabilities 858 1,285
Total liabilities held for sale $ 1,293 $ 1,715
The sale resulted in a pre-tax book gain of $5.9 million, which was
recorded within operating income in the condensed consolidated
statement of operations for the six month period ended
June 30, 2016.</t>
  </si>
  <si>
    <t>Inventory Disclosure [Abstract]</t>
  </si>
  <si>
    <t>6. Inventory
Inventory, classified in inventory or other long-term assets,
consisted of the following:
(in thousands) June 30, December 31,
Raw materials $ 7,062 $ 7,506
Work in process 2,712 2,407
Finished goods 4,659 5,709
Inventory 14,433 15,622
Other long-term assets 1,156 1,156
Total $ 15,589 $ 16,778
At both June 30, 2016 and December 31, 2015, inventories
reported as other long-term assets included $1.2 million of
raw materials.</t>
  </si>
  <si>
    <t>Property, Plant and Equipment, Net</t>
  </si>
  <si>
    <t>Property, Plant and Equipment [Abstract]</t>
  </si>
  <si>
    <t>7. Property, Plant and Equipment, net
Property, plant and equipment consisted of the following:
(in thousands) June 30, December 31,
Land $ 14,950 $ 14,950
Buildings 69,577 68,941
Machinery, equipment and fixtures 65,982 60,787
Construction in progress 4,882 9,099
Accumulated depreciation (70,969 ) (67,260 )
Property, plant and equipment, net $ 84,422 $ 86,517
For the three and six month period ended June 30, 2016,
depreciation expense related to property, plant and equipment was
$2.2 million and $4.1 million, respectively, as compared to
$2.0 million and $7.7 million for the prior year comparative
periods.
Fixed assets dedicated to research and development, or R&amp;D,
activities, which were impacted by the March 2013 R&amp;D strategic
shift, have a carrying value of $3.9 million as of June 30,
2016. The Company believes these fixed assets will be utilized for
either internally funded ongoing R&amp;D activities or R&amp;D
activities funded by a strategic partner. If the Company is not
successful in finding a strategic partner and there are no
alternative uses for these fixed assets, then they could be subject
to impairment in the future.</t>
  </si>
  <si>
    <t>Asset Retirement Obligations</t>
  </si>
  <si>
    <t>Asset Retirement Obligation Disclosure [Abstract]</t>
  </si>
  <si>
    <t>8. Asset Retirement Obligations
The Company considers the legal obligation to remediate its
facilities upon a decommissioning of its radioactive related
operations as an asset retirement obligation. The operations of the
Company have radioactive production facilities at its North
Billerica, Massachusetts and San Juan, Puerto Rico sites.
The Company is required to provide the U.S. Nuclear Regulatory
Commission and Massachusetts Department of Public Health financial
assurance demonstrating the Company’s ability to fund the
decommissioning of the North Billerica, Massachusetts production
facility upon closure, although the Company does not intend to
close the facility. The Company has provided this financial
assurance in the form of a $28.2 million surety bond, which itself
is currently secured by an $8.8 million unfunded Standby Letter of
Credit provided to the third party issuer of the bond.
The fair value of a liability for asset retirement obligations is
recognized in the period in which the liability is incurred. As of
June 30, 2016, the liability is measured at the present value
of the obligation expected to be incurred, of approximately $26.7
million, and is adjusted in subsequent periods as accretion expense
is recorded. The corresponding asset retirement costs are
capitalized as part of the carrying value of the related long-lived
assets and depreciated over the asset’s useful life.
The following is a reconciliation of the Company’s asset
retirement obligations for the six months ended June 30,
2016:
(in thousands)
Balance at December 31, 2015 $ 8,145
Net increase due to changes in estimated future cash flows 39
Accretion expense 466
Balance at June 30, 2016 $ 8,650</t>
  </si>
  <si>
    <t>Intangibles, Net</t>
  </si>
  <si>
    <t>Goodwill and Intangible Assets Disclosure [Abstract]</t>
  </si>
  <si>
    <t>9. Intangibles, net
Intangibles, net consisted of the following:
June 30, 2016
(in thousands) Cost Accumulated Net Amortization
Trademarks $ 13,540 $ 7,843 $ 5,697 Straight-line
Customer relationships 100,997 90,158 10,839 Accelerated
Patents 42,780 41,367 1,413 Straight-line
$ 157,317 $ 139,368 $ 17,949
December 31, 2015
(in thousands) Cost Accumulated Net Amortization
Trademarks $ 13,540 $ 6,934 $ 6,606 Straight-line
Customer relationships 100,737 88,564 12,173 Accelerated
Patents 42,780 41,063 1,717 Straight-line
$ 157,057 $ 136,561 $ 20,496
For the three and six month period ended June 30, 2016, the
Company recorded amortization expense for its intangible assets of
$1.3 million and $2.6 million, respectively, as compared to
$1.5 million and $3.0 million for the prior year comparative
periods.
Expected future amortization expense related to the intangible
assets is as follows:
(in thousands)
Remainder of 2016 $ 2,587
2017 3,393
2018 2,688
2019 1,836
2020 1,595
2021 and thereafter 5,850
$ 17,949</t>
  </si>
  <si>
    <t>Accrued Expenses and Other Liabilities</t>
  </si>
  <si>
    <t>Text Block [Abstract]</t>
  </si>
  <si>
    <t>10. Accrued Expenses and Other Liabilities
Accrued expenses and other liabilities are comprised of the
following:
(in thousands) June 30, December 31,
Compensation and benefits $ 9,118 $ 10,525
Freight, distribution and operations 3,282 2,962
Accrued rebates, discounts and chargebacks 2,373 2,085
Accrued professional fees 1,272 1,493
Marketing expense 725 490
Research and development services 298 360
Other 596 587
$ 17,664 $ 18,502</t>
  </si>
  <si>
    <t>Financing Arrangements</t>
  </si>
  <si>
    <t>Debt Disclosure [Abstract]</t>
  </si>
  <si>
    <t>11. Financing Arrangements
Term Facility
On June 30, 2015, the Company entered into a $365.0 million
seven-year Term Facility, which was issued net of a 1.25% discount
of $4.6 million. The Company has a right to request an increase of
the Term Facility in an aggregate amount up to $37.5 million
plus additional amounts subject to certain leverage ratios. The net
proceeds of the Term Facility, together with the net proceeds of
the initial public offering, or IPO, and cash on hand, were used to
refinance in full the aggregate principal amount of the $400.0
million 9.750% Senior Notes (“the Notes”) and pay
related premiums, interest and expenses.
The term loans under the Term Facility bear interest, with pricing
based from time to time at the Company’s election at
(i) LIBOR plus a spread of 6.00% (with a LIBOR rate floor of
1.00%) or (ii) the Base Rate (as defined in our Term Facility)
plus a spread of 5.00%. Interest under term loans based on
(i) the LIBOR rate is payable at the end of each Interest
Period (as defined in our Term Facility) and (ii) the Base
Rate is payable at the end of each quarter. At June 30, 2016,
the Company’s interest rate under the Term Facility was
7.00%.
The Company is permitted to voluntarily prepay the Term Facility,
in whole or in part, without premium or penalty. The Company is
required to make quarterly payments, which began on
September 30, 2015, in an amount equal to a quarter of a
percent (0.25%) per annum of the original principal amount of the
Term Facility. The remaining unpaid principal amount of the
Term Facility will be payable on the maturity date, or
June 30, 2022.
The Term Facility will require the Company to prepay outstanding
term loans, subject to certain exceptions, with:
• 100% of the net cash proceeds of all
non-ordinary course sales or other dispositions of assets
(including as a result of casualty or condemnation, subject to
certain exceptions); the Company may reinvest or commit to reinvest
certain of those proceeds in assets useful in our business within
twelve months;
• 100% of the net cash proceeds from
issuances or incurrence of debt, other than proceeds from debt
permitted under the Term Facility and Revolving Facility; and
• 50% (with two leverage-based
stepdowns) of the Company’s excess cash flow.
The foregoing mandatory prepayments will be applied to the
scheduled installments of principal of the Term Facility as
directed by LMI, or in the absence of direction, in direct order of
maturity.
The Term Facility is guaranteed by the Company and Lantheus Real
Estate, and obligations under the Term Facility are secured by
substantially all the property and assets and all interests of the
Company, LMI and Lantheus Real Estate.
The Company’s maturities of principal obligations under the
Term Facility are as follows as of June 30, 2016:
(in thousands)
Remainder of 2016 $ 1,825
2017 3,650
2018 3,650
2019 3,650
2020 3,650
2021 and thereafter 344,925
Total debt 361,350
Unamortized debt discount (3,860 )
Unamortized debt issuance costs (5,002 )
Total 352,488
Less current portion (3,650 )
Total long-term debt $ 348,838
Term Facility Covenants
The Term Facility contains a number of affirmative, negative,
reporting and financial covenants, in each case subject to certain
exceptions and materiality thresholds. The Term Facility requires
the Company to be in quarterly compliance, measured on a trailing
four quarter basis. The financial covenants are displayed in the
table below: Term Facility Financial Covenants
Period
Total Net Leverage Ratio
Q2 2016 to Q4 2016 6.00 to 1.00
Q1 2017 to Q2 2017 5.50 to 1.00
Thereafter 5.00 to 1.00
The Term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Revolving Line of Credit
At June 30, 2016, the Company has a Revolving Facility with an
aggregate principal amount not to exceed $50.0 million. The
loans under the Revolving Facility bear interest with pricing based
from time to time at the election of LMI at (i) LIBOR plus a
spread of 2.00% or (ii) the Reference Rate (as defined in the
Revolving Facility) plus 1.00%. The Revolving Facility also
includes an unused line fee of 0.375% and expires on June 30,
2020.
As of June 30, 2016, the Company has an unfunded Standby
Letter of Credit for up to $8.8 million. The unfunded Standby
Letter of Credit requires an annual fee, payable quarterly, which
is set at LIBOR plus a spread of 2.00% and expires in February
2017. It automatically renewed for a one year period and will
continue to automatically renew for a one year period at each
anniversary date, unless the Company elects not to renew in writing
within 60 days prior to such expiration.
The Revolving Facility is guaranteed by Holdings and Lantheus Real
Estate and is secured by a pledge of substantially all of the
assets of each of the loan parties including accounts receivable,
inventory and machinery and equipment. Borrowing capacity is
determined by reference to a Borrowing Base, which is based on a
percentage of certain eligible accounts receivable, inventory and
machinery and equipment minus any reserves. As of June 30,
2016, the aggregate Borrowing Base was approximately $43.3 million,
which was reduced by an outstanding $8.8 million unfunded Standby
Letter of Credit and $0.1 million in accrued interest, resulting in
a net Borrowing Base availability of approximately $34.4
million.
Revolving Line of Credit Covenants
The Revolving Facility contains a number of affirmative, negative,
reporting and financial covenants, as well as a financial covenant
during trigger periods in the form of a consolidated fixed charge
coverage ratio of not less than 1:00:1:00. Upon an event of
default, the lender has the right to declare the loans and other
obligations outstanding immediately due and payable and all
commitments immediately terminated or reduced, and the lender may,
after such events of default, require the Company to make deposits
with respect to any outstanding letters of credit in an amount
equal to 105% of the greatest amount for which such letter of
credit may be drawn.</t>
  </si>
  <si>
    <t>Stockholders' Equity</t>
  </si>
  <si>
    <t>Equity [Abstract]</t>
  </si>
  <si>
    <t>12. Stockholders’ Equity
As of June 30, 2016, the authorized capital stock of the
Company consisted of 250,000,000 shares of common stock, par value
$0.01 per share, and 25,000,000 shares of preferred stock, par
value $0.01 per share. The common stockholders are entitled to one
vote per share and will share equally on a per share basis in any
dividend declared by the Board of Directors, subject to any
preferential rights of the holders of any outstanding preferred
stock.
The following table presents the changes in stockholders’
deficit for the six months ended June 30, 2016:
Common Stock
Accumulated
Shares Amount Additional Accumulated Other Total
Balance at December 31, 2015 30,364,501 $ 303 $ 175,553 $ (359,160 ) $ (1,985 ) $ (185,289 )
Net income
—
—
— 17,673
— 17,673
Other comprehensive income
—
—
—
— 256 256
Vesting of restricted stock awards 20,936
—
—
—
—
—
Stock-based compensation
—
— 992
—
— 992
Balance at June 30, 2016 30,385,437 $ 303 $ 176,545 $ (341,487 ) $ (1,729 ) $ (166,368 )</t>
  </si>
  <si>
    <t>Stock-Based Compensation</t>
  </si>
  <si>
    <t>Disclosure of Compensation Related Costs, Share-based Payments [Abstract]</t>
  </si>
  <si>
    <t>13. Stock-Based Compensation
As of June 24, 2015, the Company adopted the 2015 Equity
Incentive Plan, (the “2015 Plan”).
The Company’s employees are eligible to receive awards under
the 2015 Plan. The 2015 Plan is administered by the Board of
Directors and permits the granting of stock options, stock
appreciation rights, or SARs, restricted stock, restricted stock
units and dividend equivalent rights (“DERs”) to
employees, officers, directors and consultants of the Company. The
Board of Directors may, at its sole discretion, grant DERs with
respect to any award and such DER is treated as a separate award.
The number of shares authorized for issuance under the 2015 Plan
increased to 4,555,277 on April 26, 2016. Option awards under
the 2015 Plan are granted with an exercise price equal to the fair
value of the Company’s common stock at the date of grant.
Time based option awards vest based on time, typically four years,
and performance based option awards vest based on the performance
criteria specified in the grant. All option awards have a ten-year
contractual term. The Company recognizes compensation costs for its
time based awards on a straight-line basis equal to the vesting
period. The compensation cost for performance based awards is
recognized on a graded vesting basis, based on the probability of
achieving the performance targets over the requisite service period
for the entire award. The fair value of each option award is
estimated on the date of grant using a Black-Scholes valuation
model.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assumption is the U.S. Treasury rate at the date of the grant which
most closely resembles the expected life of the options.
Stock-based compensation expense for both time based and
performance based stock options and restricted stock awards were
recognized in the condensed consolidated statements of operations
as follows:
Three Months Six Months
(in thousands) 2016 2015 2016 2015
Cost of goods sold $ 73 $ 52 $ 139 $ 51
General and administrative 345 465 578 679
Sales and marketing 80 79 128 115
Research and development 87 60 147 88
Total stock-based compensation expense $ 585 $ 656 $ 992 $ 933</t>
  </si>
  <si>
    <t>Net Income (Loss) Per Share</t>
  </si>
  <si>
    <t>Earnings Per Share [Abstract]</t>
  </si>
  <si>
    <t>14. Net Income (Loss) Per Share
Basic income (loss) per share is computed by dividing net income
(loss)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those securities
were converted or exercised. During periods in which the Company
incurs net losses, both basic and diluted loss per share is
calculated by dividing the net loss by the weighted average shares
outstanding and potentially dilutive securities are excluded from
the calculation because their effect would be antidilutive.
Three Months Ended Six Months Ended
(in thousands, except share and per share amounts) 2016 2015 2016 2015
Net income (loss) $ 7,350 $ (24,423 ) $ 17,673 $ (24,048 )
Basic weighted average common shares outstanding 30,377,562 18,898,003 30,372,901 18,489,451
Effect of dilutive restricted stock awards 165,166
— 80,875
—
Diluted weighted average common shares outstanding 30,542,728 18,898,003 30,453,776 18,489,451
Basic and diluted income (loss) per weighted average common share
outstanding $ 0.24 $ (1.29 ) $ 0.58 $ (1.30 )
The weighted average number of common shares for the three and six
months ended June 30, 2016 did not include 2,183,075 options
and unvested restricted stock for each period because of their
antidilutive effect, as compared to the three and six months ended
June 30, 2015, which did not include 2,153,827 options and unvested
restricted stock for each period.</t>
  </si>
  <si>
    <t>Other Income, net</t>
  </si>
  <si>
    <t>Other Income and Expenses [Abstract]</t>
  </si>
  <si>
    <t>15. Other Income, net
Three Months Six Months
(in thousands) 2016 2015 2016 2015
Foreign currency gains (losses) $ 256 $ 18 $ 19 $ (360 )
Tax indemnification income 140 781 436 777
Other income (expense)
— 1 (1 )
—
Total other income, net $ 396 $ 800 $ 454 $ 417</t>
  </si>
  <si>
    <t>Legal Proceedings and Contingencies</t>
  </si>
  <si>
    <t>Commitments and Contingencies Disclosure [Abstract]</t>
  </si>
  <si>
    <t>16. Legal Proceedings and Contingencie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June 30, 2016, the Company had no
material ongoing litigation in which the Company was a defendant or
any material ongoing regulatory or other proceedings and had no
knowledge of any investigations by government or regulatory
authorities in which the Company is a target that could have a
material adverse effect on its current business.
On December 16, 2010, LMI filed suit against one of its
insurance carriers seeking to recover business interruption losses
associated with the NRU reactor shutdown and the ensuing global
Moly supply shortage. The claim is the result of the shutdown of
the NRU reactor in Chalk River, Ontario. The NRU reactor was
off-line from May 2009 until August 2010. The defendant answered
the complaint on January 21, 2011, denying substantially all
of the allegations, presenting certain defenses and requesting
dismissal of the case with costs and disbursements. Discovery,
including international discovery and related motion practice, has
been on-going for more than three years. The defendant filed a
motion for summary judgment on July 14, 2014. The Company
filed a memorandum of law in opposition to defendant’s motion
for summary judgment on August 25, 2014. The defendant filed a
reply memorandum of law in further support of its motion for
summary judgment on September 15, 2014. Expert witness
discovery was completed on October 31, 2014. On March 25,
2015, the United States District Court for the Southern District of
New York granted defendant’s motion for summary judgment. On
September 4, 2015, the Company filed an appeal of the District
Court decision with the United States Court of Appeals for the
Second Circuit. On December 4, 2015, the defendant filed an
answer brief to the Company’s appeal, and on
December 18, 2015, the Company filed a reply brief to the
defendant’s answer. On April 21, 2016, the United States
Court of Appeals for the Second Circuit heard oral arguments of the
Company and the defendant in connection with the Company’s
appeal. On May 25, 2016, the United States Court of Appeals for the
Second Circuit issued a Summary Order affirming the judgment of the
United States District Court which granted the defendant’s
motion for summary judgment. The Company considers this matter
closed.</t>
  </si>
  <si>
    <t>Related Party Transactions</t>
  </si>
  <si>
    <t>Related Party Transactions [Abstract]</t>
  </si>
  <si>
    <t>17. Related Party Transactions
Avista, the Company’s majority shareholder, provided certain
advisory services to the Company pursuant to an advisory services
and monitoring agreement. The Company was required to pay an annual
fee of $1.0 million and other reasonable and customary
advisory fees, as applicable, paid on a quarterly basis. The
initial term of the agreement was seven years. On June 25,
2015, the Company exercised its right to terminate its advisory
services and monitoring agreement with Avista. In connection with
such termination, the Company has paid Avista Capital Holdings,
L.P. an aggregate termination fee of $6.5 million, which was
included in general and administrative expenses in the condensed
consolidated statement of operations during the quarter ended
June 30, 2015. During the three and six months ended
June 30, 2016, the Company did not incur any costs associated
with this agreement as compared to $6.8 million and $7.0
million, respectively, for the prior year comparative periods. At
June 30, 2016 and December 31, 2015, there were no amounts
outstanding.
In the first quarter of 2016, the Company entered into a services
agreement with INC Research, LLC, or INC, to provide
pharmacovigilance services. Avista and certain of its affiliates
are principal owners of both INC and the Company. The agreement has
a term of three years. During the three and six months ended June
30, 2016, the Company incurred costs associated with this agreement
of approximately $0.3 million and $0.5 million,
respectively. At June 30, 2016, $0.1 million was included in
accrued expenses and other liabilities.
The Company purchases inventory supplies from VWR Scientific, or
VWR. Avista and certain of its affiliates are principal owners of
both VWR and the Company. During each of the three and six months
ended June 30, 2016, the Company made purchases of $0.1
million and $0.2 million respectively, as compared to $44,000 and
$0.1 million for the prior year comparative periods. At
June 30, 2016 and December 31, 2015, $6,000 and $10,000,
respectively, was included in accounts payable and accrued
expenses.</t>
  </si>
  <si>
    <t>Segment Information</t>
  </si>
  <si>
    <t>Segment Reporting [Abstract]</t>
  </si>
  <si>
    <t>18. Segment Informatio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ing, marketing, selling and distribution of medical
imaging products, focused primarily on cardiovascular diagnostic
imaging. The U.S. segment comprises 83.5% and 84.2% of consolidated
revenues for the three and six months ended June 30, 2016 as
compared to 79.6% and 80.4% for the prior year comparative
periods.
Selected information for each business segment are as follows (in
thousands):
Three Months Ended Six Months Ended
2016 2015 2016 2015
Revenues
U.S. $ 72,244 $ 64,689 $ 143,014 $ 130,477
International 12,832 14,936 24,373 29,092
Total revenue, including inter-segment 85,076 79,625 167,387 159,569
Less inter-segment revenue (7,110 ) (6,311 ) (12,947 ) (11,432 )
$ 77,966 $ 73,314 $ 154,440 $ 148,137
Revenues from external customers
U.S. $ 65,134 $ 58,378 $ 130,067 $ 119,045
International 12,832 14,936 24,373 29,092
$ 77,966 $ 73,314 $ 154,440 $ 148,137
Operating income
U.S. $ 15,931 $ 3,442 $ 29,335 $ 16,121
International (1,443 ) 2,059 2,691 585
Total operating income, including inter-segment 14,488 5,501 32,026 16,706
Inter-segment operating (loss) income (309 ) (145 ) (174 ) 28
Operating income 14,179 5,356 31,852 16,734
Interest expense, net (6,978 ) (13,876 ) (13,996 ) (24,499 )
Loss on extinguishment of debt
— (15,528 )
— (15,528 )
Other income, net 396 800 454 417
Income (loss) before income taxes $ 7,597 $ (23,248 ) $ 18,310 $ (22,876 )</t>
  </si>
  <si>
    <t>Business Overview (Policies)</t>
  </si>
  <si>
    <t>Basis of Consolidation and Presentation</t>
  </si>
  <si>
    <t>Basis of Consolidation and Presentation
The accompanying unaudited interim condensed consolidated financial
statements have been prepared in accordance with accounting
principles generally accepted in the United States of America, or
U.S. GAAP. The consolidated financial statements include the
accounts of the Company and its wholly-owned subsidiaries. All
intercompany accounts and transactions have been eliminated in
consolidation.
In the opinion of the Company’s management, the accompanying
unaudited condensed consolidated financial statements include all
adjustments, consisting of normal recurring accruals, necessary for
a fair presentation of the Company’s financial statements for
interim periods in accordance with U.S. GAAP. Certain
information and footnote disclosures normally included in financial
statements prepared in accordance with U.S. GAAP have been
condensed or omitted pursuant to the rules and regulations of the
Securities and Exchange Commission, or the SEC. The information
included in this quarterly report should be read in conjunction
with the Company’s consolidated financial statements and the
accompanying notes for the year ended December 31, 2015
included in the Company’s Form 10-K filed with the SEC on
March 2, 2016. The Company’s accounting policies are
described in the “Notes to Consolidated Financial
Statements” in the Form 10-K and updated, as necessary, in
this quarterly report. There were no changes to the Company’s
accounting policies since December 31, 2015. The year-end
condensed consolidated balance sheet data presented for comparative
purposes was derived from audited financial statements, but does
not include all disclosures required by U.S. GAAP. The results
of operations for the three and six months ended June 30, 2016
are not necessarily indicative of the operating results for the
full year or for any other subsequent interim period.
The Company currently relies on Jubilant HollisterStier, or JHS, as
its sole source manufacturer of DEFINITY, Neurolite and evacuation
vials for TechneLite. The Company has additional ongoing technology
transfer activities at JHS for its Cardiolite product supply, which
is currently approved for manufacture by a single manufacturer. The
Company has technology transfer activities ongoing at Pharmalucence
for the manufacture and supply of DEFINITY, but such activities
have been further delayed and the Company cannot predict when or if
Pharmalucence will be able to manufacture and supply DEFINITY.
Until the Company successfully becomes dual sourced for its
principal products, the Company is vulnerable to future supply
shortages. Disruption in the financial performance of the Company
could also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
The Company has historically been dependent on key customers and
group purchasing organizations for the majority of the sales of its
medical imaging products. The Company’s ability to maintain
and profitably renew those contracts and relationships with those
key customers and group purchasing organizations is an important
aspect of the Company’s strategy.
Borrowing capacity under the $50.0 million revolving credit
facility, or the Revolving Facility, is calculated by reference to
a borrowing base consisting of a percentage of certain eligible
accounts receivable, inventory and machinery and equipment minus
any reserves, or the Borrowing Base. If the Company is not
successful in achieving its forecasted operating results, the
Company’s accounts receivable and inventory could be
negatively affected, thus reducing the Borrowing Base and limiting
the Company’s borrowing capacity. As of June 30, 2016, the
aggregate Borrowing Base was approximately $43.3 million, which was
reduced by the $8.8 million unfunded Standby Letter of Credit and
$0.1 million in accrued interest, resulting in a net Borrowing Base
availability of approximately $34.4 million. The Company’s
$365.0 million senior secured term loan facility, or the Term
Facility, contains a number of affirmative, negative, reporting and
financial covenants, in each case subject to certain exceptions and
materiality thresholds. Incremental borrowings under the Revolving
Facility may affect the Company’s ability to comply with the
covenants in the Term Facility, including the financial covenant
restricting total net leverage. Accordingly, the Company may be
limited in utilizing its net Borrowing Base availability as a
source of liquidity.
Based on the Company’s current operating plans, the Company
believes its existing cash and cash equivalents, results of
operations and availability under the Revolving Facility will be
sufficient to continue to fund the Company’s liquidity
requirements for at least the next twelve months.</t>
  </si>
  <si>
    <t>Use of Estimates</t>
  </si>
  <si>
    <t>Use of Estimates
The preparation of condensed consolidated financial statements in
conformity with U.S. GAAP requires management to make certain
estimates and assumptions that affect the reported amounts of
assets and liabilities at the date of the condensed consolidated
financial statements, and the reported amounts of revenues and
expenses during the reporting period. The more significant
estimates reflected in the Company’s condensed consolidated
financial statements include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t>
  </si>
  <si>
    <t>Recent Accounting Pronouncements</t>
  </si>
  <si>
    <t>Recent Accounting Pronouncements
In March 2016, the Financial Accounting Standards Board, or the
FASB, issued ASU 2016-09, Compensation – Stock
Compensation (Topic 719), Improvements to Employee Share-Based
Payment Accounting
In February 2016, the FASB, issued ASU 2016-02, Leases (Topic 842) Leases (Topic 840)
In May 2014, the FASB issued ASU 2014-09, Revenue from Contracts with
Customers (Topic 606
Subsequent to issuing ASU 2014-09, the FASB issued the following
amendments concerning the adoption and clarification of ASU
2014-09. In August 2015, the FASB issued ASU
2015-14,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2014-15, Presentation of Financial
Statements-Going Concern (Subtopic 205-4): Disclosure of
Uncertainties about an Entity’s Ability to Continue as a
Going Concern</t>
  </si>
  <si>
    <t>Revenue Recognition</t>
  </si>
  <si>
    <t>Revenue Recognition
The Company recognizes revenue when evidence of an arrangement
exists, title has passed, the risks and rewards of ownership have
transferred to the customer, the selling price is fixed and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t>
  </si>
  <si>
    <t>Inventory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during the period the costs are incurred.
There was no significant product expensed for the six months ended
June 30, 2016 and 2015. At June 30, 2016 and
December 31, 2015, the Company had no capitalized inventories
associated with product that did not have regulatory approval.
The Company includes within current assets the amount of inventory
that is estimated to be utilized within twelve months. Inventory
that will be utilized after twelve months is classified within
other long-term assets.</t>
  </si>
  <si>
    <t>Goodwill
Goodwill is not amortized, but is instead tested for impairment at
least annually and whenever events or circumstances indicate that
it is more likely than not that it may be impaired. The Company has
elected to perform the annual test for goodwill impairment as of
October 31 of each year. There were no events as of
June 30, 2016 and December 31, 2015 that triggered an
interim impairment test of goodwill.</t>
  </si>
  <si>
    <t>Fair Value of Financial Instruments (Tables)</t>
  </si>
  <si>
    <t>Schedule of the Information about the Company's Assets and Liabilities Measured at Fair Value on a Recurring Basis</t>
  </si>
  <si>
    <t>The tables below present information about the Company’s
assets and liabilities that are measured at fair value on a
recurring basis as of June 30, 2016 and December 31,
2015,
(in thousands) Total fair Quoted prices Significant other Significant
Money market $ 2,686 $ 2,686 $
— $
—
Total $ 2,686 $ 2,686 $
— $
—
(in thousands) Total fair Quoted prices Significant other Significant
Money market $ 1,586 $ 1,586 $
— $
—
Certificates of deposit—restricted 74
— 74
—
Total $ 1,660 $ 1,586 $ 74 $
—</t>
  </si>
  <si>
    <t>Assets Held for Sale (Tables)</t>
  </si>
  <si>
    <t>Summary of Assets and Liabilities Sold</t>
  </si>
  <si>
    <t>The following table summarizes the major classes of assets and
liabilities sold as of January 12, 2016 (date of the sale) and
December 31, 2015:
(in thousands) January 12, December 31,
Current Assets:
Accounts receivable, net $ 2,620 $ 2,512
Inventory 730 806
Other current assets 15 26
Total current assets 3,365 3,344
Non-Current Assets:
Property, plant and equipment, net 760 791
Intangibles, net 462 480
Other long-term assets 28 29
Total assets held for sale $ 4,615 $ 4,644
Current Liabilities:
Accounts payable $ 435 $ 430
Accrued expense and other liabilities 858 1,285
Total liabilities held for sale $ 1,293 $ 1,715</t>
  </si>
  <si>
    <t>Inventory (Tables)</t>
  </si>
  <si>
    <t>Schedule of Inventory, Classified in Inventory or Other Long-Term Assets</t>
  </si>
  <si>
    <t>Inventory, classified in inventory or other long-term assets,
consisted of the following:
(in thousands) June 30, December 31,
Raw materials $ 7,062 $ 7,506
Work in process 2,712 2,407
Finished goods 4,659 5,709
Inventory 14,433 15,622
Other long-term assets 1,156 1,156
Total $ 15,589 $ 16,778</t>
  </si>
  <si>
    <t>Property, Plant and Equipment, Net (Tables)</t>
  </si>
  <si>
    <t>Schedule of Property, Plant and Equipment, Net</t>
  </si>
  <si>
    <t>Property, plant and equipment consisted of the following:
(in thousands) June 30, December 31,
Land $ 14,950 $ 14,950
Buildings 69,577 68,941
Machinery, equipment and fixtures 65,982 60,787
Construction in progress 4,882 9,099
Accumulated depreciation (70,969 ) (67,260 )
Property, plant and equipment, net $ 84,422 $ 86,517</t>
  </si>
  <si>
    <t>Asset Retirement Obligations (Tables)</t>
  </si>
  <si>
    <t>Schedule of Reconciliation of Company's Asset Retirement Obligations</t>
  </si>
  <si>
    <t>The following is a reconciliation of the Company’s asset
retirement obligations for the six months ended June 30,
2016:
(in thousands)
Balance at December 31, 2015 $ 8,145
Net increase due to changes in estimated future cash flows 39
Accretion expense 466
Balance at June 30, 2016 $ 8,650</t>
  </si>
  <si>
    <t>Intangibles, Net (Tables)</t>
  </si>
  <si>
    <t>Schedule of Intangibles, Net</t>
  </si>
  <si>
    <t>Intangibles, net consisted of the following:
June 30, 2016
(in thousands) Cost Accumulated Net Amortization
Trademarks $ 13,540 $ 7,843 $ 5,697 Straight-line
Customer relationships 100,997 90,158 10,839 Accelerated
Patents 42,780 41,367 1,413 Straight-line
$ 157,317 $ 139,368 $ 17,949
December 31, 2015
(in thousands) Cost Accumulated Net Amortization
Trademarks $ 13,540 $ 6,934 $ 6,606 Straight-line
Customer relationships 100,737 88,564 12,173 Accelerated
Patents 42,780 41,063 1,717 Straight-line
$ 157,057 $ 136,561 $ 20,496</t>
  </si>
  <si>
    <t>Schedule of Expected Future Amortization Expense Related to Intangible Assets</t>
  </si>
  <si>
    <t>Expected future amortization expense related to the intangible
assets is as follows:
(in thousands)
Remainder of 2016 $ 2,587
2017 3,393
2018 2,688
2019 1,836
2020 1,595
2021 and thereafter 5,850
$ 17,949</t>
  </si>
  <si>
    <t>Accrued Expenses and Other Liabilities (Tables)</t>
  </si>
  <si>
    <t>Schedule of Accrued Expenses</t>
  </si>
  <si>
    <t>Accrued expenses and other liabilities are comprised of the
following:
(in thousands) June 30, December 31,
Compensation and benefits $ 9,118 $ 10,525
Freight, distribution and operations 3,282 2,962
Accrued rebates, discounts and chargebacks 2,373 2,085
Accrued professional fees 1,272 1,493
Marketing expense 725 490
Research and development services 298 360
Other 596 587
$ 17,664 $ 18,502</t>
  </si>
  <si>
    <t>Financing Arrangements (Tables)</t>
  </si>
  <si>
    <t>Schedule of Maturities of Principal Obligations Under Term Facility</t>
  </si>
  <si>
    <t>The Company’s maturities of principal obligations under the
Term Facility are as follows as of June 30, 2016:
(in thousands)
Remainder of 2016 $ 1,825
2017 3,650
2018 3,650
2019 3,650
2020 3,650
2021 and thereafter 344,925
Total debt 361,350
Unamortized debt discount (3,860 )
Unamortized debt issuance costs (5,002 )
Total 352,488
Less current portion (3,650 )
Total long-term debt $ 348,838</t>
  </si>
  <si>
    <t>Schedule of Term Facility Financial Covenants</t>
  </si>
  <si>
    <t xml:space="preserve">The financial covenants are displayed in the table below: Term Facility Financial Covenants
Period
Total Net Leverage Ratio
Q2 2016 to Q4 2016 6.00 to 1.00
Q1 2017 to Q2 2017 5.50 to 1.00
Thereafter 5.00 to 1.00 </t>
  </si>
  <si>
    <t>Stockholders' Equity (Tables)</t>
  </si>
  <si>
    <t>Schedule of Changes in Stockholders' Deficit</t>
  </si>
  <si>
    <t>The following table presents the changes in stockholders’
deficit for the six months ended June 30, 2016:
Common Stock
Accumulated
Shares Amount Additional Accumulated Other Total
Balance at December 31, 2015 30,364,501 $ 303 $ 175,553 $ (359,160 ) $ (1,985 ) $ (185,289 )
Net income
—
—
— 17,673
— 17,673
Other comprehensive income
—
—
—
— 256 256
Vesting of restricted stock awards 20,936
—
—
—
—
—
Stock-based compensation
—
— 992
—
— 992
Balance at June 30, 2016 30,385,437 $ 303 $ 176,545 $ (341,487 ) $ (1,729 ) $ (166,368 )</t>
  </si>
  <si>
    <t>Stock-Based Compensation (Tables)</t>
  </si>
  <si>
    <t>Schedule of Stock-Based Compensation Expense Recognized</t>
  </si>
  <si>
    <t>Stock-based compensation expense for both time based and
performance based stock options and restricted stock awards were
recognized in the condensed consolidated statements of operations
as follows:
Three Months Six Months
(in thousands) 2016 2015 2016 2015
Cost of goods sold $ 73 $ 52 $ 139 $ 51
General and administrative 345 465 578 679
Sales and marketing 80 79 128 115
Research and development 87 60 147 88
Total stock-based compensation expense $ 585 $ 656 $ 992 $ 933</t>
  </si>
  <si>
    <t>Net Income (Loss) Per Share (Tables)</t>
  </si>
  <si>
    <t>Summary of Net Income (Loss) Per Share</t>
  </si>
  <si>
    <t>During periods in which the Company incurs net losses, both basic
and diluted loss per share is calculated by dividing the net loss
by the weighted average shares outstanding and potentially dilutive
securities are excluded from the calculation because their effect
would be antidilutive.
Three Months Ended Six Months Ended
(in thousands, except share and per share amounts) 2016 2015 2016 2015
Net income (loss) $ 7,350 $ (24,423 ) $ 17,673 $ (24,048 )
Basic weighted average common shares outstanding 30,377,562 18,898,003 30,372,901 18,489,451
Effect of dilutive restricted stock awards 165,166
— 80,875
—
Diluted weighted average common shares outstanding 30,542,728 18,898,003 30,453,776 18,489,451
Basic and diluted income (loss) per weighted average common share
outstanding $ 0.24 $ (1.29 ) $ 0.58 $ (1.30 )</t>
  </si>
  <si>
    <t>Other Income, net (Tables)</t>
  </si>
  <si>
    <t>Schedule of Other Income, Net</t>
  </si>
  <si>
    <t>Three Months Six Months
(in thousands) 2016 2015 2016 2015
Foreign currency gains (losses) $ 256 $ 18 $ 19 $ (360 )
Tax indemnification income 140 781 436 777
Other income (expense)
— 1 (1 )
—
Total other income, net $ 396 $ 800 $ 454 $ 417</t>
  </si>
  <si>
    <t>Segment Information (Tables)</t>
  </si>
  <si>
    <t>Schedule of Selected Information for Each Business Segment</t>
  </si>
  <si>
    <t>Selected information for each business segment are as follows (in
thousands):
Three Months Ended Six Months Ended
2016 2015 2016 2015
Revenues
U.S. $ 72,244 $ 64,689 $ 143,014 $ 130,477
International 12,832 14,936 24,373 29,092
Total revenue, including inter-segment 85,076 79,625 167,387 159,569
Less inter-segment revenue (7,110 ) (6,311 ) (12,947 ) (11,432 )
$ 77,966 $ 73,314 $ 154,440 $ 148,137
Revenues from external customers
U.S. $ 65,134 $ 58,378 $ 130,067 $ 119,045
International 12,832 14,936 24,373 29,092
$ 77,966 $ 73,314 $ 154,440 $ 148,137
Operating income
U.S. $ 15,931 $ 3,442 $ 29,335 $ 16,121
International (1,443 ) 2,059 2,691 585
Total operating income, including inter-segment 14,488 5,501 32,026 16,706
Inter-segment operating (loss) income (309 ) (145 ) (174 ) 28
Operating income 14,179 5,356 31,852 16,734
Interest expense, net (6,978 ) (13,876 ) (13,996 ) (24,499 )
Loss on extinguishment of debt
— (15,528 )
— (15,528 )
Other income, net 396 800 454 417
Income (loss) before income taxes $ 7,597 $ (23,248 ) $ 18,310 $ (22,876 )</t>
  </si>
  <si>
    <t>Business Overview - Additional Information (Detail)</t>
  </si>
  <si>
    <t>Jun. 30, 2016USD ($)Item</t>
  </si>
  <si>
    <t>Organization Consolidation And Presentation Of Financial Statements Disclosure [Line Items]</t>
  </si>
  <si>
    <t>Number of commercial products | Item</t>
  </si>
  <si>
    <t>Number of radiopharmacies owned | Item</t>
  </si>
  <si>
    <t>Senior Secured Term Loan Facility [Member]</t>
  </si>
  <si>
    <t>Debt instrument, face amount</t>
  </si>
  <si>
    <t>Revolving Line of Credit [Member]</t>
  </si>
  <si>
    <t>Maximum borrowing capacity</t>
  </si>
  <si>
    <t>Borrowing base</t>
  </si>
  <si>
    <t>Unfunded standby letter of credit outstanding</t>
  </si>
  <si>
    <t>Accrued interest</t>
  </si>
  <si>
    <t>Available borrowing capacity</t>
  </si>
  <si>
    <t>Summary of Significant Accounting Policies - Additional Information (Detail) - USD ($)</t>
  </si>
  <si>
    <t>12 Months Ended</t>
  </si>
  <si>
    <t>Significant product expenses</t>
  </si>
  <si>
    <t>Capitalized inventories</t>
  </si>
  <si>
    <t>Fair Value of Financial Instruments - Schedule of the Information about the Company's Assets and Liabilities Measured at Fair Value on a Recurring Basis (Detail) - Recurring Basis [Member] - USD ($) $ in Thousands</t>
  </si>
  <si>
    <t>Fair Value, Assets and Liabilities Measured on Recurring and Nonrecurring Basis [Line Items]</t>
  </si>
  <si>
    <t>Total</t>
  </si>
  <si>
    <t>Money Market [Member]</t>
  </si>
  <si>
    <t>Cash and cash equivalents, fair value</t>
  </si>
  <si>
    <t>Certificates of Deposit [Member]</t>
  </si>
  <si>
    <t>Cash and cash equivalents, restricted investments</t>
  </si>
  <si>
    <t>Quoted Prices in Active Markets (Level 1) [Member]</t>
  </si>
  <si>
    <t>Quoted Prices in Active Markets (Level 1) [Member] | Money Market [Member]</t>
  </si>
  <si>
    <t>Significant Other Observable Inputs (Level 2) [Member]</t>
  </si>
  <si>
    <t>Significant Other Observable Inputs (Level 2) [Member] | Certificates of Deposit [Member]</t>
  </si>
  <si>
    <t>Fair Value of Financial Instruments - Additional Information (Detail) - USD ($) $ in Thousands</t>
  </si>
  <si>
    <t>Dec. 31, 2014</t>
  </si>
  <si>
    <t>Cash and cash equivalents, carrying value</t>
  </si>
  <si>
    <t>Restricted investments, noncurrent</t>
  </si>
  <si>
    <t>Income Taxes - Additional Information (Detail) - USD ($) $ in Thousands</t>
  </si>
  <si>
    <t>Income Taxes And Tax Related [Line Items]</t>
  </si>
  <si>
    <t>Accounting Standards Update 2015-17 [Member]</t>
  </si>
  <si>
    <t>Noncurrent deferred tax assets</t>
  </si>
  <si>
    <t>Noncurrent deferred tax liabilities</t>
  </si>
  <si>
    <t>Assets Held for Sale - Additional Information (Detail) - USD ($) $ in Thousands</t>
  </si>
  <si>
    <t>Discontinued Operations and Disposal Groups [Abstract]</t>
  </si>
  <si>
    <t>Purchase price for asset sale</t>
  </si>
  <si>
    <t>Working capital adjustment</t>
  </si>
  <si>
    <t>Assets Held for Sale - Summary of Assets and Liabilities Sold (Detail) - USD ($) $ in Thousands</t>
  </si>
  <si>
    <t>Jan. 12, 2016</t>
  </si>
  <si>
    <t>Current Assets:</t>
  </si>
  <si>
    <t>Current Liabilities:</t>
  </si>
  <si>
    <t>Total liabilities held for sale</t>
  </si>
  <si>
    <t>Disposal Group Held-for-sale Not Discontinued Operations [Member]</t>
  </si>
  <si>
    <t>Accounts receivable, net</t>
  </si>
  <si>
    <t>Non-Current Assets:</t>
  </si>
  <si>
    <t>Total assets held for sale</t>
  </si>
  <si>
    <t>Accrued expense and other liabilities</t>
  </si>
  <si>
    <t>Inventory - Schedule of Inventory, Classified in Inventory or Other Long-term Assets (Detail) - USD ($) $ in Thousands</t>
  </si>
  <si>
    <t>Raw materials</t>
  </si>
  <si>
    <t>Work in process</t>
  </si>
  <si>
    <t>Finished goods</t>
  </si>
  <si>
    <t>Inventory - Additional Information (Detail) - USD ($) $ in Millions</t>
  </si>
  <si>
    <t>Non-current raw materials</t>
  </si>
  <si>
    <t>Property, Plant and Equipment, Net - Schedule of Property, Plant and Equipment (Detail) - USD ($) $ in Thousands</t>
  </si>
  <si>
    <t>Accumulated depreciation</t>
  </si>
  <si>
    <t>Land [Member]</t>
  </si>
  <si>
    <t>Property, plant and equipment, gross</t>
  </si>
  <si>
    <t>Buildings [Member]</t>
  </si>
  <si>
    <t>Machinery, Equipment and Fixtures [Member]</t>
  </si>
  <si>
    <t>Construction in Progress [Member]</t>
  </si>
  <si>
    <t>Property, Plant and Equipment, Net - Additional Information (Detail) - USD ($) $ in Thousands</t>
  </si>
  <si>
    <t>Property, Plant and Equipment [Line Items]</t>
  </si>
  <si>
    <t>Depreciation expense</t>
  </si>
  <si>
    <t>Fixed Assets Dedicated to R&amp;D Activities [Member]</t>
  </si>
  <si>
    <t>Asset Retirement Obligations - Additional Information (Detail) $ in Millions</t>
  </si>
  <si>
    <t>Jun. 30, 2016USD ($)</t>
  </si>
  <si>
    <t>Financial assurance in form of surety bond</t>
  </si>
  <si>
    <t>Unfunded standby letter of credit</t>
  </si>
  <si>
    <t>Asset retirement obligation liabilities expected, present value</t>
  </si>
  <si>
    <t>Asset Retirement Obligations - Schedule of Reconciliation of Company's Asset Retirement Obligations (Detail) $ in Thousands</t>
  </si>
  <si>
    <t>Balance at the beginning of the period</t>
  </si>
  <si>
    <t>Net increase due to changes in estimated future cash flows</t>
  </si>
  <si>
    <t>Accretion expense</t>
  </si>
  <si>
    <t>Balance at the ending of the period</t>
  </si>
  <si>
    <t>Intangibles, Net - Schedule of Intangibles, Net (Detail) - USD ($) $ in Thousands</t>
  </si>
  <si>
    <t>Finite-Lived Intangible Assets [Line Items]</t>
  </si>
  <si>
    <t>Cost</t>
  </si>
  <si>
    <t>Accumulated amortization</t>
  </si>
  <si>
    <t>Net</t>
  </si>
  <si>
    <t>Trademarks [Member]</t>
  </si>
  <si>
    <t>Amortization Method</t>
  </si>
  <si>
    <t>Straight-line</t>
  </si>
  <si>
    <t>Customer Relationships [Member]</t>
  </si>
  <si>
    <t>Accelerated</t>
  </si>
  <si>
    <t>Patents [Member]</t>
  </si>
  <si>
    <t>Intangibles, Net - Additional Information (Detail) - USD ($) $ in Millions</t>
  </si>
  <si>
    <t>Intangible Assets, Net (Excluding Goodwill) [Abstract]</t>
  </si>
  <si>
    <t>Amortization expense</t>
  </si>
  <si>
    <t>Intangibles, Net - Schedule of Expected Future Amortization Expense Related to Intangible Assets (Detail) - USD ($) $ in Thousands</t>
  </si>
  <si>
    <t>Intangible Liability Disclosure [Abstract]</t>
  </si>
  <si>
    <t>Remainder of 2016</t>
  </si>
  <si>
    <t>2021 and thereafter</t>
  </si>
  <si>
    <t>Accrued Expenses and Other Liabilities - Schedule of Accrued Expenses (Detail) - USD ($) $ in Thousands</t>
  </si>
  <si>
    <t>Payables and Accruals [Abstract]</t>
  </si>
  <si>
    <t>Compensation and benefits</t>
  </si>
  <si>
    <t>Freight, distribution and operations</t>
  </si>
  <si>
    <t>Accrued rebates, discounts and chargebacks</t>
  </si>
  <si>
    <t>Accrued professional fees</t>
  </si>
  <si>
    <t>Marketing expense</t>
  </si>
  <si>
    <t>Research and development services</t>
  </si>
  <si>
    <t>Accrued expenses</t>
  </si>
  <si>
    <t>Financing Arrangements - Additional Information (Detail) - USD ($)</t>
  </si>
  <si>
    <t>Debt Instrument [Line Items]</t>
  </si>
  <si>
    <t>Consolidated fixed charge coverage ratio to be maintained</t>
  </si>
  <si>
    <t>100.00%</t>
  </si>
  <si>
    <t>Deposits to be made in case of default equaling, percentage of greatest amount of letter of credit drawn</t>
  </si>
  <si>
    <t>105.00%</t>
  </si>
  <si>
    <t>Seven Year Term Facility [Member]</t>
  </si>
  <si>
    <t>Debt instrument discount percentage</t>
  </si>
  <si>
    <t>1.25%</t>
  </si>
  <si>
    <t>Debt instrument discount amount</t>
  </si>
  <si>
    <t>Increase in aggregate amount</t>
  </si>
  <si>
    <t>Description of variable rate basis</t>
  </si>
  <si>
    <t>The term loans under the Term Facility bear interest, with pricing based from  time to time at the Company's election at (i) LIBOR plus a spread of 6.00% (with  a LIBOR rate floor of 1.00%) or (ii) the Base Rate (as defined in our Term  Facility) plus a spread of 5.00%.</t>
  </si>
  <si>
    <t>Interest rate at end of period</t>
  </si>
  <si>
    <t>7.00%</t>
  </si>
  <si>
    <t>Prepayment terms</t>
  </si>
  <si>
    <t>The Company is permitted to voluntarily prepay the Term Facility, in whole or in part, without premium or penalty.</t>
  </si>
  <si>
    <t>Percentage of principal amount required to be paid quarterly</t>
  </si>
  <si>
    <t>(0.25%)</t>
  </si>
  <si>
    <t>Maturity date of term facility</t>
  </si>
  <si>
    <t>Jun. 30,
		2022</t>
  </si>
  <si>
    <t>Percentage of net cash proceeds of all non-ordinary course sales or other dispositions of assets</t>
  </si>
  <si>
    <t>Percentage of net cash proceeds from issuances or incurrence of debt</t>
  </si>
  <si>
    <t>Percentage of excess cash flow</t>
  </si>
  <si>
    <t>50.00%</t>
  </si>
  <si>
    <t>Seven Year Term Facility [Member] | Interest Rate Floor [Member]</t>
  </si>
  <si>
    <t>Basis spread on variable rate (as a percent)</t>
  </si>
  <si>
    <t>5.00%</t>
  </si>
  <si>
    <t>Letter of credit, expiration date</t>
  </si>
  <si>
    <t>Feb. 28,
		2017</t>
  </si>
  <si>
    <t>Renewal period of unfunded standby letter of credit</t>
  </si>
  <si>
    <t>1 year</t>
  </si>
  <si>
    <t>Period required for non renewal notification of debt instrument</t>
  </si>
  <si>
    <t>60 days</t>
  </si>
  <si>
    <t>Unfunded standby letter of credit payment term</t>
  </si>
  <si>
    <t>The unfunded Standby Letter of Credit requires an annual fee,  payable quarterly, which is set at LIBOR plus a spread of 2.00% and expires in  February 2017.</t>
  </si>
  <si>
    <t>Revolving Line of Credit [Member] | LMI [Member]</t>
  </si>
  <si>
    <t>The loans under the Revolving Facility bear interest with pricing based from time to time at the election of LMI at (i) LIBOR plus a spread of 2.00% or (ii) the Reference Rate (as defined in the Revolving Facility) plus 1.00%. The Revolving Facility also includes an unused line fee of 0.375% and expires on June 30, 2020.</t>
  </si>
  <si>
    <t>Unused line of credit fee (as a percent)</t>
  </si>
  <si>
    <t>0.375%</t>
  </si>
  <si>
    <t>Senior Notes [Member]</t>
  </si>
  <si>
    <t>Notes interest rate</t>
  </si>
  <si>
    <t>9.75%</t>
  </si>
  <si>
    <t>LIBOR [Member] | Seven Year Term Facility [Member]</t>
  </si>
  <si>
    <t>6.00%</t>
  </si>
  <si>
    <t>LIBOR [Member] | Revolving Line of Credit [Member]</t>
  </si>
  <si>
    <t>2.00%</t>
  </si>
  <si>
    <t>LIBOR [Member] | Revolving Line of Credit [Member] | LMI [Member]</t>
  </si>
  <si>
    <t>Reference Rate [Member] | Seven Year Term Facility [Member]</t>
  </si>
  <si>
    <t>1.00%</t>
  </si>
  <si>
    <t>Reference Rate [Member] | Revolving Line of Credit [Member] | LMI [Member]</t>
  </si>
  <si>
    <t>Financing Arrangements - Schedule of Maturities of Principal Obligations Under Term Facility (Detail) - USD ($) $ in Thousands</t>
  </si>
  <si>
    <t>Less current portion</t>
  </si>
  <si>
    <t>Total long-term debt</t>
  </si>
  <si>
    <t>Total debt</t>
  </si>
  <si>
    <t>Unamortized debt discount</t>
  </si>
  <si>
    <t>Unamortized debt issuance costs</t>
  </si>
  <si>
    <t>Financing Arrangements - Schedule of Term Facility Financial Covenants (Detail)</t>
  </si>
  <si>
    <t>9 Months Ended</t>
  </si>
  <si>
    <t>72 Months Ended</t>
  </si>
  <si>
    <t>Jun. 30, 2017</t>
  </si>
  <si>
    <t>Dec. 31, 2016</t>
  </si>
  <si>
    <t>Jun. 30, 2022</t>
  </si>
  <si>
    <t>Senior Secured Term Loan Facility [Member] | Scenario, Forecast [Member]</t>
  </si>
  <si>
    <t>Total Net Leverage Ratio</t>
  </si>
  <si>
    <t>5.50%</t>
  </si>
  <si>
    <t>Stockholder's Equity - Additional information (Detail) - $ / shares</t>
  </si>
  <si>
    <t>Voting rights per share</t>
  </si>
  <si>
    <t>One vote per share</t>
  </si>
  <si>
    <t>Stockholders' Equity - Schedule of Changes in Stockholders' Deficit (Detail) - USD ($) $ in Thousands</t>
  </si>
  <si>
    <t>Equity [Line Items]</t>
  </si>
  <si>
    <t>Beginning balance,amount</t>
  </si>
  <si>
    <t>Net income</t>
  </si>
  <si>
    <t>Other comprehensive income</t>
  </si>
  <si>
    <t>Ending balance,amount</t>
  </si>
  <si>
    <t>Common Stock [Member]</t>
  </si>
  <si>
    <t>Beginning balance,shares</t>
  </si>
  <si>
    <t>Vesting of restricted stock awards</t>
  </si>
  <si>
    <t>Ending balance,shares</t>
  </si>
  <si>
    <t>Additional Paid-In Capital [Member]</t>
  </si>
  <si>
    <t>Accumulated Deficit [Member]</t>
  </si>
  <si>
    <t>Accumulated Other Comprehensive Loss [Member]</t>
  </si>
  <si>
    <t>Stock-Based Compensation - Additional Information (Detail) - shares</t>
  </si>
  <si>
    <t>Apr. 26, 2016</t>
  </si>
  <si>
    <t>Share-based Compensation Arrangement by Share-based Payment Award [Line Items]</t>
  </si>
  <si>
    <t>Contractual term</t>
  </si>
  <si>
    <t>10 years</t>
  </si>
  <si>
    <t>Time Based Stock Options [Member]</t>
  </si>
  <si>
    <t>Vesting period</t>
  </si>
  <si>
    <t>4 years</t>
  </si>
  <si>
    <t>2015 Plan [Member]</t>
  </si>
  <si>
    <t>Number of shares that may be issued pursuant to awards</t>
  </si>
  <si>
    <t>Stock-Based Compensation - Schedule of Stock-Based Compensation Expense Recognized (Detail) - USD ($) $ in Thousands</t>
  </si>
  <si>
    <t>Total stock-based compensation expense</t>
  </si>
  <si>
    <t>Cost of Goods Sold [Member]</t>
  </si>
  <si>
    <t>General and Administrative [Member]</t>
  </si>
  <si>
    <t>Sales and Marketing [Member]</t>
  </si>
  <si>
    <t>Research and Development [Member]</t>
  </si>
  <si>
    <t>Net Income (Loss) Per Share - Summary of Net Income (Loss) Per Share (Detail) - USD ($) $ / shares in Units, $ in Thousands</t>
  </si>
  <si>
    <t>Basic weighted average common shares outstanding</t>
  </si>
  <si>
    <t>Effect of dilutive restricted stock awards</t>
  </si>
  <si>
    <t>Diluted weighted average common shares outstanding</t>
  </si>
  <si>
    <t>Basic and diluted income (loss) per weighted average common share outstanding</t>
  </si>
  <si>
    <t>Net Income (Loss) Per Share - Additional Information (Detail) - shares</t>
  </si>
  <si>
    <t>Stock Options [Member] | Unvested Restricted Stock [Member]</t>
  </si>
  <si>
    <t>Earnings Per Share [Line Items]</t>
  </si>
  <si>
    <t>Weighted average number of common shares excluded from computation of earning per share</t>
  </si>
  <si>
    <t>Other Income, Net - Schedule of Other Income, Net (Detail) - USD ($) $ in Thousands</t>
  </si>
  <si>
    <t>Foreign currency gains (losses)</t>
  </si>
  <si>
    <t>Tax indemnification income</t>
  </si>
  <si>
    <t>Other income (expense)</t>
  </si>
  <si>
    <t>Total other income, net</t>
  </si>
  <si>
    <t>Legal Proceedings and Contingencies - Additional Information (Detail)</t>
  </si>
  <si>
    <t>Dec. 16, 2010Lawsuits</t>
  </si>
  <si>
    <t>Claim Against Insurance Carriers to Recover Business Interruption Losses [Member]</t>
  </si>
  <si>
    <t>Gain Contingencies [Line Items]</t>
  </si>
  <si>
    <t>Number of suits filed</t>
  </si>
  <si>
    <t>Related Party Transactions - Additional Information (Detail) - USD ($)</t>
  </si>
  <si>
    <t>Jun. 25, 2016</t>
  </si>
  <si>
    <t>Avista [Member] | INC [Member]</t>
  </si>
  <si>
    <t>Related Party Transaction [Line Items]</t>
  </si>
  <si>
    <t>Costs incurred associated with agreement</t>
  </si>
  <si>
    <t>Agreement term</t>
  </si>
  <si>
    <t>3 years</t>
  </si>
  <si>
    <t>Avista [Member] | INC [Member] | Accrued Expenses and Other Liabilities [Member]</t>
  </si>
  <si>
    <t>Purchases included in accrued expenses and other liabilities</t>
  </si>
  <si>
    <t>Avista [Member] | Advisory Services and Monitoring Agreement [Member]</t>
  </si>
  <si>
    <t>Annual fee</t>
  </si>
  <si>
    <t>7 years</t>
  </si>
  <si>
    <t>Aggregate termination fee paid</t>
  </si>
  <si>
    <t>Due from parent</t>
  </si>
  <si>
    <t>VWR [Member]</t>
  </si>
  <si>
    <t>Purchases</t>
  </si>
  <si>
    <t>VWR [Member] | Accounts Payable and Accrued Expenses [Member]</t>
  </si>
  <si>
    <t>Segment Information - Additional Information (Detail) - Segment</t>
  </si>
  <si>
    <t>Segment Reporting Information [Line Items]</t>
  </si>
  <si>
    <t>Number of operating segments</t>
  </si>
  <si>
    <t>Geographic Concentration Risk [Member] | U.S. [Member] | Revenues [Member]</t>
  </si>
  <si>
    <t>Concentration risk percentage</t>
  </si>
  <si>
    <t>83.50%</t>
  </si>
  <si>
    <t>79.60%</t>
  </si>
  <si>
    <t>84.20%</t>
  </si>
  <si>
    <t>80.40%</t>
  </si>
  <si>
    <t>Segment Information - Schedule of Selected Information for Each Business Segment (Detail) - USD ($) $ in Thousands</t>
  </si>
  <si>
    <t>Income (Loss) before income taxes</t>
  </si>
  <si>
    <t>U.S. [Member]</t>
  </si>
  <si>
    <t>International [Member]</t>
  </si>
  <si>
    <t>Operating Segments [Member]</t>
  </si>
  <si>
    <t>Operating Segments [Member] | U.S. [Member]</t>
  </si>
  <si>
    <t>Operating Segments [Member] | International [Member]</t>
  </si>
  <si>
    <t>Inter-Seg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21036</v>
      </c>
    </row>
    <row spans="1:3" r="12">
      <c t="s" s="4" r="A12">
        <v>19</v>
      </c>
      <c t="s" s="4" r="B12">
        <v>20</v>
      </c>
    </row>
    <row spans="1:3" r="13">
      <c t="s" s="4" r="A13">
        <v>21</v>
      </c>
      <c t="s" s="4" r="B13">
        <v>22</v>
      </c>
    </row>
    <row spans="1:3" r="14">
      <c t="s" s="4" r="A14">
        <v>23</v>
      </c>
      <c t="n" s="6" r="C14">
        <v>30387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8</v>
      </c>
      <c t="s" s="2" r="B1">
        <v>1</v>
      </c>
    </row>
    <row spans="1:2" r="2">
      <c t="s" s="2" r="B2">
        <v>2</v>
      </c>
    </row>
    <row spans="1:2" r="3">
      <c t="s" s="3" r="A3">
        <v>148</v>
      </c>
    </row>
    <row spans="1:2" r="4">
      <c t="s" s="4" r="A4">
        <v>5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77966</v>
      </c>
      <c t="n" s="7" r="C4">
        <v>73314</v>
      </c>
      <c t="n" s="7" r="D4">
        <v>154440</v>
      </c>
      <c t="n" s="7" r="E4">
        <v>148137</v>
      </c>
    </row>
    <row spans="1:5" r="5">
      <c t="s" s="4" r="A5">
        <v>29</v>
      </c>
      <c t="n" s="6" r="B5">
        <v>42215</v>
      </c>
      <c t="n" s="6" r="C5">
        <v>40647</v>
      </c>
      <c t="n" s="6" r="D5">
        <v>84988</v>
      </c>
      <c t="n" s="6" r="E5">
        <v>79701</v>
      </c>
    </row>
    <row spans="1:5" r="6">
      <c t="s" s="4" r="A6">
        <v>30</v>
      </c>
      <c t="n" s="6" r="B6">
        <v>35751</v>
      </c>
      <c t="n" s="6" r="C6">
        <v>32667</v>
      </c>
      <c t="n" s="6" r="D6">
        <v>69452</v>
      </c>
      <c t="n" s="6" r="E6">
        <v>68436</v>
      </c>
    </row>
    <row spans="1:5" r="7">
      <c t="s" s="3" r="A7">
        <v>31</v>
      </c>
    </row>
    <row spans="1:5" r="8">
      <c t="s" s="4" r="A8">
        <v>32</v>
      </c>
      <c t="n" s="6" r="B8">
        <v>9843</v>
      </c>
      <c t="n" s="6" r="C8">
        <v>9229</v>
      </c>
      <c t="n" s="6" r="D8">
        <v>19150</v>
      </c>
      <c t="n" s="6" r="E8">
        <v>18301</v>
      </c>
    </row>
    <row spans="1:5" r="9">
      <c t="s" s="4" r="A9">
        <v>33</v>
      </c>
      <c t="n" s="6" r="B9">
        <v>9238</v>
      </c>
      <c t="n" s="6" r="C9">
        <v>15444</v>
      </c>
      <c t="n" s="6" r="D9">
        <v>18751</v>
      </c>
      <c t="n" s="6" r="E9">
        <v>24567</v>
      </c>
    </row>
    <row spans="1:5" r="10">
      <c t="s" s="4" r="A10">
        <v>34</v>
      </c>
      <c t="n" s="6" r="B10">
        <v>2608</v>
      </c>
      <c t="n" s="6" r="C10">
        <v>2638</v>
      </c>
      <c t="n" s="6" r="D10">
        <v>5644</v>
      </c>
      <c t="n" s="6" r="E10">
        <v>8834</v>
      </c>
    </row>
    <row spans="1:5" r="11">
      <c t="s" s="4" r="A11">
        <v>35</v>
      </c>
      <c t="n" s="6" r="B11">
        <v>21689</v>
      </c>
      <c t="n" s="6" r="C11">
        <v>27311</v>
      </c>
      <c t="n" s="6" r="D11">
        <v>43545</v>
      </c>
      <c t="n" s="6" r="E11">
        <v>51702</v>
      </c>
    </row>
    <row spans="1:5" r="12">
      <c t="s" s="4" r="A12">
        <v>36</v>
      </c>
      <c t="n" s="6" r="B12">
        <v>117</v>
      </c>
      <c t="n" s="6" r="D12">
        <v>5945</v>
      </c>
    </row>
    <row spans="1:5" r="13">
      <c t="s" s="4" r="A13">
        <v>37</v>
      </c>
      <c t="n" s="6" r="B13">
        <v>14179</v>
      </c>
      <c t="n" s="6" r="C13">
        <v>5356</v>
      </c>
      <c t="n" s="6" r="D13">
        <v>31852</v>
      </c>
      <c t="n" s="6" r="E13">
        <v>16734</v>
      </c>
    </row>
    <row spans="1:5" r="14">
      <c t="s" s="4" r="A14">
        <v>38</v>
      </c>
      <c t="n" s="6" r="B14">
        <v>-6978</v>
      </c>
      <c t="n" s="6" r="C14">
        <v>-13876</v>
      </c>
      <c t="n" s="6" r="D14">
        <v>-13996</v>
      </c>
      <c t="n" s="6" r="E14">
        <v>-24499</v>
      </c>
    </row>
    <row spans="1:5" r="15">
      <c t="s" s="4" r="A15">
        <v>39</v>
      </c>
      <c t="n" s="6" r="C15">
        <v>-15528</v>
      </c>
      <c t="n" s="6" r="E15">
        <v>-15528</v>
      </c>
    </row>
    <row spans="1:5" r="16">
      <c t="s" s="4" r="A16">
        <v>40</v>
      </c>
      <c t="n" s="6" r="B16">
        <v>396</v>
      </c>
      <c t="n" s="6" r="C16">
        <v>800</v>
      </c>
      <c t="n" s="6" r="D16">
        <v>454</v>
      </c>
      <c t="n" s="6" r="E16">
        <v>417</v>
      </c>
    </row>
    <row spans="1:5" r="17">
      <c t="s" s="4" r="A17">
        <v>41</v>
      </c>
      <c t="n" s="6" r="B17">
        <v>7597</v>
      </c>
      <c t="n" s="6" r="C17">
        <v>-23248</v>
      </c>
      <c t="n" s="6" r="D17">
        <v>18310</v>
      </c>
      <c t="n" s="6" r="E17">
        <v>-22876</v>
      </c>
    </row>
    <row spans="1:5" r="18">
      <c t="s" s="4" r="A18">
        <v>42</v>
      </c>
      <c t="n" s="6" r="B18">
        <v>247</v>
      </c>
      <c t="n" s="6" r="C18">
        <v>1175</v>
      </c>
      <c t="n" s="6" r="D18">
        <v>637</v>
      </c>
      <c t="n" s="6" r="E18">
        <v>1172</v>
      </c>
    </row>
    <row spans="1:5" r="19">
      <c t="s" s="4" r="A19">
        <v>43</v>
      </c>
      <c t="n" s="7" r="B19">
        <v>7350</v>
      </c>
      <c t="n" s="7" r="C19">
        <v>-24423</v>
      </c>
      <c t="n" s="7" r="D19">
        <v>17673</v>
      </c>
      <c t="n" s="7" r="E19">
        <v>-24048</v>
      </c>
    </row>
    <row spans="1:5" r="20">
      <c t="s" s="3" r="A20">
        <v>44</v>
      </c>
    </row>
    <row spans="1:5" r="21">
      <c t="s" s="4" r="A21">
        <v>45</v>
      </c>
      <c t="n" s="8" r="B21">
        <v>0.24</v>
      </c>
      <c t="n" s="8" r="C21">
        <v>-1.29</v>
      </c>
      <c t="n" s="8" r="D21">
        <v>0.58</v>
      </c>
      <c t="n" s="8" r="E21">
        <v>-1.3</v>
      </c>
    </row>
    <row spans="1:5" r="22">
      <c t="s" s="3" r="A22">
        <v>46</v>
      </c>
    </row>
    <row spans="1:5" r="23">
      <c t="s" s="4" r="A23">
        <v>47</v>
      </c>
      <c t="n" s="6" r="B23">
        <v>30377562</v>
      </c>
      <c t="n" s="6" r="C23">
        <v>18898003</v>
      </c>
      <c t="n" s="6" r="D23">
        <v>30372901</v>
      </c>
      <c t="n" s="6" r="E23">
        <v>18489451</v>
      </c>
    </row>
    <row spans="1:5" r="24">
      <c t="s" s="4" r="A24">
        <v>48</v>
      </c>
      <c t="n" s="6" r="B24">
        <v>30542728</v>
      </c>
      <c t="n" s="6" r="C24">
        <v>18898003</v>
      </c>
      <c t="n" s="6" r="D24">
        <v>30453776</v>
      </c>
      <c t="n" s="6" r="E24">
        <v>184894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4</v>
      </c>
    </row>
    <row spans="1:2" r="4">
      <c t="s" s="4" r="A4">
        <v>187</v>
      </c>
      <c t="s" s="4" r="B4">
        <v>188</v>
      </c>
    </row>
    <row spans="1:2" r="5">
      <c t="s" s="4" r="A5">
        <v>189</v>
      </c>
      <c t="s" s="4" r="B5">
        <v>190</v>
      </c>
    </row>
    <row spans="1:2" r="6">
      <c t="s" s="4" r="A6">
        <v>191</v>
      </c>
      <c t="s" s="4" r="B6">
        <v>192</v>
      </c>
    </row>
    <row spans="1:2" r="7">
      <c t="s" s="4" r="A7">
        <v>193</v>
      </c>
      <c t="s" s="4" r="B7">
        <v>194</v>
      </c>
    </row>
    <row spans="1:2" r="8">
      <c t="s" s="4" r="A8">
        <v>58</v>
      </c>
      <c t="s" s="4" r="B8">
        <v>195</v>
      </c>
    </row>
    <row spans="1:2" r="9">
      <c t="s" s="4" r="A9">
        <v>65</v>
      </c>
      <c t="s" s="4" r="B9">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0</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0</v>
      </c>
      <c t="s" s="2" r="B1">
        <v>1</v>
      </c>
    </row>
    <row spans="1:2" r="2">
      <c t="s" s="2" r="B2">
        <v>2</v>
      </c>
    </row>
    <row spans="1:2" r="3">
      <c t="s" s="3" r="A3">
        <v>146</v>
      </c>
    </row>
    <row spans="1:2" r="4">
      <c t="s" s="4" r="A4">
        <v>201</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3</v>
      </c>
      <c t="s" s="2" r="B1">
        <v>1</v>
      </c>
    </row>
    <row spans="1:2" r="2">
      <c t="s" s="2" r="B2">
        <v>2</v>
      </c>
    </row>
    <row spans="1:2" r="3">
      <c t="s" s="3" r="A3">
        <v>148</v>
      </c>
    </row>
    <row spans="1:2" r="4">
      <c t="s" s="4" r="A4">
        <v>204</v>
      </c>
      <c t="s" s="4"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v>
      </c>
    </row>
    <row spans="1:2" r="3">
      <c t="s" s="3" r="A3">
        <v>151</v>
      </c>
    </row>
    <row spans="1:2" r="4">
      <c t="s" s="4" r="A4">
        <v>207</v>
      </c>
      <c t="s" s="4" r="B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5</v>
      </c>
      <c t="s" s="2" r="D1">
        <v>1</v>
      </c>
    </row>
    <row spans="1:5" r="2">
      <c t="s" s="2" r="B2">
        <v>2</v>
      </c>
      <c t="s" s="2" r="C2">
        <v>26</v>
      </c>
      <c t="s" s="2" r="D2">
        <v>2</v>
      </c>
      <c t="s" s="2" r="E2">
        <v>26</v>
      </c>
    </row>
    <row spans="1:5" r="3">
      <c t="s" s="3" r="A3">
        <v>50</v>
      </c>
    </row>
    <row spans="1:5" r="4">
      <c t="s" s="4" r="A4">
        <v>43</v>
      </c>
      <c t="n" s="7" r="B4">
        <v>7350</v>
      </c>
      <c t="n" s="7" r="C4">
        <v>-24423</v>
      </c>
      <c t="n" s="7" r="D4">
        <v>17673</v>
      </c>
      <c t="n" s="7" r="E4">
        <v>-24048</v>
      </c>
    </row>
    <row spans="1:5" r="5">
      <c t="s" s="4" r="A5">
        <v>51</v>
      </c>
      <c t="n" s="6" r="B5">
        <v>-84</v>
      </c>
      <c t="n" s="6" r="C5">
        <v>-16</v>
      </c>
      <c t="n" s="6" r="D5">
        <v>256</v>
      </c>
      <c t="n" s="6" r="E5">
        <v>-374</v>
      </c>
    </row>
    <row spans="1:5" r="6">
      <c t="s" s="4" r="A6">
        <v>52</v>
      </c>
      <c t="n" s="7" r="B6">
        <v>7266</v>
      </c>
      <c t="n" s="7" r="C6">
        <v>-24439</v>
      </c>
      <c t="n" s="7" r="D6">
        <v>17929</v>
      </c>
      <c t="n" s="7" r="E6">
        <v>-244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9</v>
      </c>
      <c t="s" s="2" r="B1">
        <v>1</v>
      </c>
    </row>
    <row spans="1:2" r="2">
      <c t="s" s="2" r="B2">
        <v>2</v>
      </c>
    </row>
    <row spans="1:2" r="3">
      <c t="s" s="3" r="A3">
        <v>154</v>
      </c>
    </row>
    <row spans="1:2" r="4">
      <c t="s" s="4" r="A4">
        <v>210</v>
      </c>
      <c t="s" s="4" r="B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12</v>
      </c>
      <c t="s" s="2" r="B1">
        <v>1</v>
      </c>
    </row>
    <row spans="1:2" r="2">
      <c t="s" s="2" r="B2">
        <v>2</v>
      </c>
    </row>
    <row spans="1:2" r="3">
      <c t="s" s="3" r="A3">
        <v>157</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160</v>
      </c>
    </row>
    <row spans="1:2" r="4">
      <c t="s" s="4" r="A4">
        <v>218</v>
      </c>
      <c t="s" s="4" r="B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v>
      </c>
    </row>
    <row spans="1:2" r="3">
      <c t="s" s="3" r="A3">
        <v>163</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5</v>
      </c>
      <c t="s" s="2" r="B1">
        <v>1</v>
      </c>
    </row>
    <row spans="1:2" r="2">
      <c t="s" s="2" r="B2">
        <v>2</v>
      </c>
    </row>
    <row spans="1:2" r="3">
      <c t="s" s="3" r="A3">
        <v>166</v>
      </c>
    </row>
    <row spans="1:2" r="4">
      <c t="s" s="4" r="A4">
        <v>226</v>
      </c>
      <c t="s" s="4" r="B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169</v>
      </c>
    </row>
    <row spans="1:2" r="4">
      <c t="s" s="4" r="A4">
        <v>229</v>
      </c>
      <c t="s" s="4" r="B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1</v>
      </c>
      <c t="s" s="2" r="B1">
        <v>1</v>
      </c>
    </row>
    <row spans="1:2" r="2">
      <c t="s" s="2" r="B2">
        <v>2</v>
      </c>
    </row>
    <row spans="1:2" r="3">
      <c t="s" s="3" r="A3">
        <v>172</v>
      </c>
    </row>
    <row spans="1:2" r="4">
      <c t="s" s="4" r="A4">
        <v>232</v>
      </c>
      <c t="s" s="4" r="B4">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4</v>
      </c>
      <c t="s" s="2" r="B1">
        <v>1</v>
      </c>
    </row>
    <row spans="1:2" r="2">
      <c t="s" s="2" r="B2">
        <v>2</v>
      </c>
    </row>
    <row spans="1:2" r="3">
      <c t="s" s="3" r="A3">
        <v>175</v>
      </c>
    </row>
    <row spans="1:2" r="4">
      <c t="s" s="4" r="A4">
        <v>235</v>
      </c>
      <c t="s" s="4" r="B4">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7</v>
      </c>
      <c t="s" s="2" r="B1">
        <v>1</v>
      </c>
    </row>
    <row spans="1:2" r="2">
      <c t="s" s="2" r="B2">
        <v>2</v>
      </c>
    </row>
    <row spans="1:2" r="3">
      <c t="s" s="3" r="A3">
        <v>184</v>
      </c>
    </row>
    <row spans="1:2" r="4">
      <c t="s" s="4" r="A4">
        <v>238</v>
      </c>
      <c t="s" s="4" r="B4">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s="1" r="A1">
        <v>240</v>
      </c>
      <c t="s" s="2" r="B1">
        <v>1</v>
      </c>
    </row>
    <row spans="1:2" r="2">
      <c t="s" s="2" r="B2">
        <v>241</v>
      </c>
    </row>
    <row spans="1:2" r="3">
      <c t="s" s="3" r="A3">
        <v>242</v>
      </c>
    </row>
    <row spans="1:2" r="4">
      <c t="s" s="4" r="A4">
        <v>243</v>
      </c>
      <c t="n" s="6" r="B4">
        <v>10</v>
      </c>
    </row>
    <row spans="1:2" r="5">
      <c t="s" s="4" r="A5">
        <v>244</v>
      </c>
      <c t="n" s="6" r="B5">
        <v>3</v>
      </c>
    </row>
    <row spans="1:2" r="6">
      <c t="s" s="4" r="A6">
        <v>245</v>
      </c>
    </row>
    <row spans="1:2" r="7">
      <c t="s" s="3" r="A7">
        <v>242</v>
      </c>
    </row>
    <row spans="1:2" r="8">
      <c t="s" s="4" r="A8">
        <v>246</v>
      </c>
      <c t="n" s="7" r="B8">
        <v>365000000</v>
      </c>
    </row>
    <row spans="1:2" r="9">
      <c t="s" s="4" r="A9">
        <v>247</v>
      </c>
    </row>
    <row spans="1:2" r="10">
      <c t="s" s="3" r="A10">
        <v>242</v>
      </c>
    </row>
    <row spans="1:2" r="11">
      <c t="s" s="4" r="A11">
        <v>248</v>
      </c>
      <c t="n" s="6" r="B11">
        <v>50000000</v>
      </c>
    </row>
    <row spans="1:2" r="12">
      <c t="s" s="4" r="A12">
        <v>249</v>
      </c>
      <c t="n" s="6" r="B12">
        <v>43300000</v>
      </c>
    </row>
    <row spans="1:2" r="13">
      <c t="s" s="4" r="A13">
        <v>250</v>
      </c>
      <c t="n" s="6" r="B13">
        <v>8800000</v>
      </c>
    </row>
    <row spans="1:2" r="14">
      <c t="s" s="4" r="A14">
        <v>251</v>
      </c>
      <c t="n" s="6" r="B14">
        <v>100000</v>
      </c>
    </row>
    <row spans="1:2" r="15">
      <c t="s" s="4" r="A15">
        <v>252</v>
      </c>
      <c t="n" s="7" r="B15">
        <v>34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54</v>
      </c>
    </row>
    <row spans="1:3" r="2">
      <c t="s" s="3" r="A2">
        <v>55</v>
      </c>
    </row>
    <row spans="1:3" r="3">
      <c t="s" s="4" r="A3">
        <v>56</v>
      </c>
      <c t="n" s="7" r="B3">
        <v>54851</v>
      </c>
      <c t="n" s="7" r="C3">
        <v>28596</v>
      </c>
    </row>
    <row spans="1:3" r="4">
      <c t="s" s="4" r="A4">
        <v>57</v>
      </c>
      <c t="n" s="6" r="B4">
        <v>39457</v>
      </c>
      <c t="n" s="6" r="C4">
        <v>37293</v>
      </c>
    </row>
    <row spans="1:3" r="5">
      <c t="s" s="4" r="A5">
        <v>58</v>
      </c>
      <c t="n" s="6" r="B5">
        <v>14433</v>
      </c>
      <c t="n" s="6" r="C5">
        <v>15622</v>
      </c>
    </row>
    <row spans="1:3" r="6">
      <c t="s" s="4" r="A6">
        <v>59</v>
      </c>
      <c t="n" s="6" r="B6">
        <v>4282</v>
      </c>
      <c t="n" s="6" r="C6">
        <v>3851</v>
      </c>
    </row>
    <row spans="1:3" r="7">
      <c t="s" s="4" r="A7">
        <v>60</v>
      </c>
      <c t="n" s="6" r="C7">
        <v>4644</v>
      </c>
    </row>
    <row spans="1:3" r="8">
      <c t="s" s="4" r="A8">
        <v>61</v>
      </c>
      <c t="n" s="6" r="B8">
        <v>113023</v>
      </c>
      <c t="n" s="6" r="C8">
        <v>90006</v>
      </c>
    </row>
    <row spans="1:3" r="9">
      <c t="s" s="4" r="A9">
        <v>62</v>
      </c>
      <c t="n" s="6" r="B9">
        <v>84422</v>
      </c>
      <c t="n" s="6" r="C9">
        <v>86517</v>
      </c>
    </row>
    <row spans="1:3" r="10">
      <c t="s" s="4" r="A10">
        <v>63</v>
      </c>
      <c t="n" s="6" r="B10">
        <v>8121</v>
      </c>
      <c t="n" s="6" r="C10">
        <v>9137</v>
      </c>
    </row>
    <row spans="1:3" r="11">
      <c t="s" s="4" r="A11">
        <v>64</v>
      </c>
      <c t="n" s="6" r="B11">
        <v>17949</v>
      </c>
      <c t="n" s="6" r="C11">
        <v>20496</v>
      </c>
    </row>
    <row spans="1:3" r="12">
      <c t="s" s="4" r="A12">
        <v>65</v>
      </c>
      <c t="n" s="6" r="B12">
        <v>15714</v>
      </c>
      <c t="n" s="6" r="C12">
        <v>15714</v>
      </c>
    </row>
    <row spans="1:3" r="13">
      <c t="s" s="4" r="A13">
        <v>66</v>
      </c>
      <c t="n" s="6" r="B13">
        <v>20038</v>
      </c>
      <c t="n" s="6" r="C13">
        <v>20509</v>
      </c>
    </row>
    <row spans="1:3" r="14">
      <c t="s" s="4" r="A14">
        <v>67</v>
      </c>
      <c t="n" s="6" r="B14">
        <v>259267</v>
      </c>
      <c t="n" s="6" r="C14">
        <v>242379</v>
      </c>
    </row>
    <row spans="1:3" r="15">
      <c t="s" s="3" r="A15">
        <v>68</v>
      </c>
    </row>
    <row spans="1:3" r="16">
      <c t="s" s="4" r="A16">
        <v>69</v>
      </c>
      <c t="n" s="6" r="B16">
        <v>3650</v>
      </c>
      <c t="n" s="6" r="C16">
        <v>3650</v>
      </c>
    </row>
    <row spans="1:3" r="17">
      <c t="s" s="4" r="A17">
        <v>70</v>
      </c>
      <c t="n" s="6" r="B17">
        <v>12778</v>
      </c>
      <c t="n" s="6" r="C17">
        <v>11657</v>
      </c>
    </row>
    <row spans="1:3" r="18">
      <c t="s" s="4" r="A18">
        <v>71</v>
      </c>
      <c t="n" s="6" r="B18">
        <v>17664</v>
      </c>
      <c t="n" s="6" r="C18">
        <v>18502</v>
      </c>
    </row>
    <row spans="1:3" r="19">
      <c t="s" s="4" r="A19">
        <v>72</v>
      </c>
      <c t="n" s="6" r="C19">
        <v>1715</v>
      </c>
    </row>
    <row spans="1:3" r="20">
      <c t="s" s="4" r="A20">
        <v>73</v>
      </c>
      <c t="n" s="6" r="B20">
        <v>34092</v>
      </c>
      <c t="n" s="6" r="C20">
        <v>35524</v>
      </c>
    </row>
    <row spans="1:3" r="21">
      <c t="s" s="4" r="A21">
        <v>74</v>
      </c>
      <c t="n" s="6" r="B21">
        <v>8650</v>
      </c>
      <c t="n" s="6" r="C21">
        <v>8145</v>
      </c>
    </row>
    <row spans="1:3" r="22">
      <c t="s" s="4" r="A22">
        <v>75</v>
      </c>
      <c t="n" s="6" r="B22">
        <v>348838</v>
      </c>
      <c t="n" s="6" r="C22">
        <v>349858</v>
      </c>
    </row>
    <row spans="1:3" r="23">
      <c t="s" s="4" r="A23">
        <v>76</v>
      </c>
      <c t="n" s="6" r="B23">
        <v>34055</v>
      </c>
      <c t="n" s="6" r="C23">
        <v>34141</v>
      </c>
    </row>
    <row spans="1:3" r="24">
      <c t="s" s="4" r="A24">
        <v>77</v>
      </c>
      <c t="n" s="6" r="B24">
        <v>425635</v>
      </c>
      <c t="n" s="6" r="C24">
        <v>427668</v>
      </c>
    </row>
    <row spans="1:3" r="25">
      <c t="s" s="4" r="A25">
        <v>78</v>
      </c>
      <c t="s" s="4" r="B25">
        <v>79</v>
      </c>
      <c t="s" s="4" r="C25">
        <v>79</v>
      </c>
    </row>
    <row spans="1:3" r="26">
      <c t="s" s="3" r="A26">
        <v>80</v>
      </c>
    </row>
    <row spans="1:3" r="27">
      <c t="s" s="4" r="A27">
        <v>81</v>
      </c>
      <c t="s" s="4" r="B27">
        <v>79</v>
      </c>
      <c t="s" s="4" r="C27">
        <v>79</v>
      </c>
    </row>
    <row spans="1:3" r="28">
      <c t="s" s="4" r="A28">
        <v>82</v>
      </c>
      <c t="n" s="6" r="B28">
        <v>303</v>
      </c>
      <c t="n" s="6" r="C28">
        <v>303</v>
      </c>
    </row>
    <row spans="1:3" r="29">
      <c t="s" s="4" r="A29">
        <v>83</v>
      </c>
      <c t="n" s="6" r="B29">
        <v>176545</v>
      </c>
      <c t="n" s="6" r="C29">
        <v>175553</v>
      </c>
    </row>
    <row spans="1:3" r="30">
      <c t="s" s="4" r="A30">
        <v>84</v>
      </c>
      <c t="n" s="6" r="B30">
        <v>-341487</v>
      </c>
      <c t="n" s="6" r="C30">
        <v>-359160</v>
      </c>
    </row>
    <row spans="1:3" r="31">
      <c t="s" s="4" r="A31">
        <v>85</v>
      </c>
      <c t="n" s="6" r="B31">
        <v>-1729</v>
      </c>
      <c t="n" s="6" r="C31">
        <v>-1985</v>
      </c>
    </row>
    <row spans="1:3" r="32">
      <c t="s" s="4" r="A32">
        <v>86</v>
      </c>
      <c t="n" s="6" r="B32">
        <v>-166368</v>
      </c>
      <c t="n" s="6" r="C32">
        <v>-185289</v>
      </c>
    </row>
    <row spans="1:3" r="33">
      <c t="s" s="4" r="A33">
        <v>87</v>
      </c>
      <c t="n" s="7" r="B33">
        <v>259267</v>
      </c>
      <c t="n" s="7" r="C33">
        <v>2423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3</v>
      </c>
      <c t="s" s="2" r="B1">
        <v>1</v>
      </c>
      <c t="s" s="2" r="D1">
        <v>254</v>
      </c>
    </row>
    <row spans="1:4" r="2">
      <c t="s" s="2" r="B2">
        <v>2</v>
      </c>
      <c t="s" s="2" r="C2">
        <v>26</v>
      </c>
      <c t="s" s="2" r="D2">
        <v>54</v>
      </c>
    </row>
    <row spans="1:4" r="3">
      <c t="s" s="3" r="A3">
        <v>137</v>
      </c>
    </row>
    <row spans="1:4" r="4">
      <c t="s" s="4" r="A4">
        <v>255</v>
      </c>
      <c t="n" s="7" r="B4">
        <v>0</v>
      </c>
      <c t="n" s="7" r="C4">
        <v>0</v>
      </c>
    </row>
    <row spans="1:4" r="5">
      <c t="s" s="4" r="A5">
        <v>256</v>
      </c>
      <c t="n" s="7" r="B5">
        <v>0</v>
      </c>
      <c t="n" s="7" r="D5">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54</v>
      </c>
    </row>
    <row spans="1:3" r="2">
      <c t="s" s="3" r="A2">
        <v>258</v>
      </c>
    </row>
    <row spans="1:3" r="3">
      <c t="s" s="4" r="A3">
        <v>259</v>
      </c>
      <c t="n" s="7" r="B3">
        <v>2686</v>
      </c>
      <c t="n" s="7" r="C3">
        <v>1660</v>
      </c>
    </row>
    <row spans="1:3" r="4">
      <c t="s" s="4" r="A4">
        <v>260</v>
      </c>
    </row>
    <row spans="1:3" r="5">
      <c t="s" s="3" r="A5">
        <v>258</v>
      </c>
    </row>
    <row spans="1:3" r="6">
      <c t="s" s="4" r="A6">
        <v>261</v>
      </c>
      <c t="n" s="6" r="B6">
        <v>2686</v>
      </c>
      <c t="n" s="6" r="C6">
        <v>1586</v>
      </c>
    </row>
    <row spans="1:3" r="7">
      <c t="s" s="4" r="A7">
        <v>262</v>
      </c>
    </row>
    <row spans="1:3" r="8">
      <c t="s" s="3" r="A8">
        <v>258</v>
      </c>
    </row>
    <row spans="1:3" r="9">
      <c t="s" s="4" r="A9">
        <v>263</v>
      </c>
      <c t="n" s="6" r="C9">
        <v>74</v>
      </c>
    </row>
    <row spans="1:3" r="10">
      <c t="s" s="4" r="A10">
        <v>264</v>
      </c>
    </row>
    <row spans="1:3" r="11">
      <c t="s" s="3" r="A11">
        <v>258</v>
      </c>
    </row>
    <row spans="1:3" r="12">
      <c t="s" s="4" r="A12">
        <v>259</v>
      </c>
      <c t="n" s="6" r="B12">
        <v>2686</v>
      </c>
      <c t="n" s="6" r="C12">
        <v>1586</v>
      </c>
    </row>
    <row spans="1:3" r="13">
      <c t="s" s="4" r="A13">
        <v>265</v>
      </c>
    </row>
    <row spans="1:3" r="14">
      <c t="s" s="3" r="A14">
        <v>258</v>
      </c>
    </row>
    <row spans="1:3" r="15">
      <c t="s" s="4" r="A15">
        <v>261</v>
      </c>
      <c t="n" s="7" r="B15">
        <v>2686</v>
      </c>
      <c t="n" s="6" r="C15">
        <v>1586</v>
      </c>
    </row>
    <row spans="1:3" r="16">
      <c t="s" s="4" r="A16">
        <v>266</v>
      </c>
    </row>
    <row spans="1:3" r="17">
      <c t="s" s="3" r="A17">
        <v>258</v>
      </c>
    </row>
    <row spans="1:3" r="18">
      <c t="s" s="4" r="A18">
        <v>259</v>
      </c>
      <c t="n" s="6" r="C18">
        <v>74</v>
      </c>
    </row>
    <row spans="1:3" r="19">
      <c t="s" s="4" r="A19">
        <v>267</v>
      </c>
    </row>
    <row spans="1:3" r="20">
      <c t="s" s="3" r="A20">
        <v>258</v>
      </c>
    </row>
    <row spans="1:3" r="21">
      <c t="s" s="4" r="A21">
        <v>263</v>
      </c>
      <c t="n" s="7" r="C21">
        <v>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8</v>
      </c>
      <c t="s" s="2" r="B1">
        <v>2</v>
      </c>
      <c t="s" s="2" r="C1">
        <v>54</v>
      </c>
      <c t="s" s="2" r="D1">
        <v>26</v>
      </c>
      <c t="s" s="2" r="E1">
        <v>269</v>
      </c>
    </row>
    <row spans="1:5" r="2">
      <c t="s" s="3" r="A2">
        <v>258</v>
      </c>
    </row>
    <row spans="1:5" r="3">
      <c t="s" s="4" r="A3">
        <v>270</v>
      </c>
      <c t="n" s="7" r="B3">
        <v>54851</v>
      </c>
      <c t="n" s="7" r="C3">
        <v>28596</v>
      </c>
      <c t="n" s="7" r="D3">
        <v>22200</v>
      </c>
      <c t="n" s="7" r="E3">
        <v>19739</v>
      </c>
    </row>
    <row spans="1:5" r="4">
      <c t="s" s="4" r="A4">
        <v>262</v>
      </c>
    </row>
    <row spans="1:5" r="5">
      <c t="s" s="3" r="A5">
        <v>258</v>
      </c>
    </row>
    <row spans="1:5" r="6">
      <c t="s" s="4" r="A6">
        <v>271</v>
      </c>
      <c t="n" s="6" r="C6">
        <v>100</v>
      </c>
    </row>
    <row spans="1:5" r="7">
      <c t="s" s="4" r="A7">
        <v>260</v>
      </c>
    </row>
    <row spans="1:5" r="8">
      <c t="s" s="3" r="A8">
        <v>258</v>
      </c>
    </row>
    <row spans="1:5" r="9">
      <c t="s" s="4" r="A9">
        <v>270</v>
      </c>
      <c t="n" s="7" r="B9">
        <v>2700</v>
      </c>
      <c t="n" s="7" r="C9">
        <v>1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272</v>
      </c>
      <c t="s" s="2" r="B1">
        <v>25</v>
      </c>
      <c t="s" s="2" r="D1">
        <v>1</v>
      </c>
    </row>
    <row spans="1:6" r="2">
      <c t="s" s="2" r="B2">
        <v>2</v>
      </c>
      <c t="s" s="2" r="C2">
        <v>26</v>
      </c>
      <c t="s" s="2" r="D2">
        <v>2</v>
      </c>
      <c t="s" s="2" r="E2">
        <v>26</v>
      </c>
      <c t="s" s="2" r="F2">
        <v>54</v>
      </c>
    </row>
    <row spans="1:6" r="3">
      <c t="s" s="3" r="A3">
        <v>273</v>
      </c>
    </row>
    <row spans="1:6" r="4">
      <c t="s" s="4" r="A4">
        <v>42</v>
      </c>
      <c t="n" s="7" r="B4">
        <v>247</v>
      </c>
      <c t="n" s="7" r="C4">
        <v>1175</v>
      </c>
      <c t="n" s="7" r="D4">
        <v>637</v>
      </c>
      <c t="n" s="7" r="E4">
        <v>1172</v>
      </c>
    </row>
    <row spans="1:6" r="5">
      <c t="s" s="4" r="A5">
        <v>274</v>
      </c>
    </row>
    <row spans="1:6" r="6">
      <c t="s" s="3" r="A6">
        <v>273</v>
      </c>
    </row>
    <row spans="1:6" r="7">
      <c t="s" s="4" r="A7">
        <v>275</v>
      </c>
      <c t="n" s="7" r="F7">
        <v>100</v>
      </c>
    </row>
    <row spans="1:6" r="8">
      <c t="s" s="4" r="A8">
        <v>276</v>
      </c>
      <c t="n" s="7" r="F8">
        <v>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77</v>
      </c>
      <c t="s" s="2" r="B1">
        <v>25</v>
      </c>
      <c t="s" s="2" r="C1">
        <v>1</v>
      </c>
    </row>
    <row spans="1:3" r="2">
      <c t="s" s="2" r="B2">
        <v>2</v>
      </c>
      <c t="s" s="2" r="C2">
        <v>2</v>
      </c>
    </row>
    <row spans="1:3" r="3">
      <c t="s" s="3" r="A3">
        <v>278</v>
      </c>
    </row>
    <row spans="1:3" r="4">
      <c t="s" s="4" r="A4">
        <v>279</v>
      </c>
      <c t="n" s="7" r="C4">
        <v>9000</v>
      </c>
    </row>
    <row spans="1:3" r="5">
      <c t="s" s="4" r="A5">
        <v>280</v>
      </c>
      <c t="n" s="6" r="C5">
        <v>500</v>
      </c>
    </row>
    <row spans="1:3" r="6">
      <c t="s" s="4" r="A6">
        <v>36</v>
      </c>
      <c t="n" s="7" r="B6">
        <v>117</v>
      </c>
      <c t="n" s="7" r="C6">
        <v>59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82</v>
      </c>
      <c t="s" s="2" r="C1">
        <v>54</v>
      </c>
    </row>
    <row spans="1:3" r="2">
      <c t="s" s="3" r="A2">
        <v>283</v>
      </c>
    </row>
    <row spans="1:3" r="3">
      <c t="s" s="4" r="A3">
        <v>61</v>
      </c>
      <c t="n" s="7" r="C3">
        <v>4644</v>
      </c>
    </row>
    <row spans="1:3" r="4">
      <c t="s" s="3" r="A4">
        <v>284</v>
      </c>
    </row>
    <row spans="1:3" r="5">
      <c t="s" s="4" r="A5">
        <v>285</v>
      </c>
      <c t="n" s="6" r="C5">
        <v>1715</v>
      </c>
    </row>
    <row spans="1:3" r="6">
      <c t="s" s="4" r="A6">
        <v>286</v>
      </c>
    </row>
    <row spans="1:3" r="7">
      <c t="s" s="3" r="A7">
        <v>283</v>
      </c>
    </row>
    <row spans="1:3" r="8">
      <c t="s" s="4" r="A8">
        <v>287</v>
      </c>
      <c t="n" s="7" r="B8">
        <v>2620</v>
      </c>
      <c t="n" s="6" r="C8">
        <v>2512</v>
      </c>
    </row>
    <row spans="1:3" r="9">
      <c t="s" s="4" r="A9">
        <v>58</v>
      </c>
      <c t="n" s="6" r="B9">
        <v>730</v>
      </c>
      <c t="n" s="6" r="C9">
        <v>806</v>
      </c>
    </row>
    <row spans="1:3" r="10">
      <c t="s" s="4" r="A10">
        <v>59</v>
      </c>
      <c t="n" s="6" r="B10">
        <v>15</v>
      </c>
      <c t="n" s="6" r="C10">
        <v>26</v>
      </c>
    </row>
    <row spans="1:3" r="11">
      <c t="s" s="4" r="A11">
        <v>61</v>
      </c>
      <c t="n" s="6" r="B11">
        <v>3365</v>
      </c>
      <c t="n" s="6" r="C11">
        <v>3344</v>
      </c>
    </row>
    <row spans="1:3" r="12">
      <c t="s" s="3" r="A12">
        <v>288</v>
      </c>
    </row>
    <row spans="1:3" r="13">
      <c t="s" s="4" r="A13">
        <v>62</v>
      </c>
      <c t="n" s="6" r="B13">
        <v>760</v>
      </c>
      <c t="n" s="6" r="C13">
        <v>791</v>
      </c>
    </row>
    <row spans="1:3" r="14">
      <c t="s" s="4" r="A14">
        <v>64</v>
      </c>
      <c t="n" s="6" r="B14">
        <v>462</v>
      </c>
      <c t="n" s="6" r="C14">
        <v>480</v>
      </c>
    </row>
    <row spans="1:3" r="15">
      <c t="s" s="4" r="A15">
        <v>66</v>
      </c>
      <c t="n" s="6" r="B15">
        <v>28</v>
      </c>
      <c t="n" s="6" r="C15">
        <v>29</v>
      </c>
    </row>
    <row spans="1:3" r="16">
      <c t="s" s="4" r="A16">
        <v>289</v>
      </c>
      <c t="n" s="6" r="B16">
        <v>4615</v>
      </c>
      <c t="n" s="6" r="C16">
        <v>4644</v>
      </c>
    </row>
    <row spans="1:3" r="17">
      <c t="s" s="3" r="A17">
        <v>284</v>
      </c>
    </row>
    <row spans="1:3" r="18">
      <c t="s" s="4" r="A18">
        <v>70</v>
      </c>
      <c t="n" s="6" r="B18">
        <v>435</v>
      </c>
      <c t="n" s="6" r="C18">
        <v>430</v>
      </c>
    </row>
    <row spans="1:3" r="19">
      <c t="s" s="4" r="A19">
        <v>290</v>
      </c>
      <c t="n" s="6" r="B19">
        <v>858</v>
      </c>
      <c t="n" s="6" r="C19">
        <v>1285</v>
      </c>
    </row>
    <row spans="1:3" r="20">
      <c t="s" s="4" r="A20">
        <v>285</v>
      </c>
      <c t="n" s="7" r="B20">
        <v>1293</v>
      </c>
      <c t="n" s="7" r="C20">
        <v>17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54</v>
      </c>
    </row>
    <row spans="1:3" r="2">
      <c t="s" s="3" r="A2">
        <v>148</v>
      </c>
    </row>
    <row spans="1:3" r="3">
      <c t="s" s="4" r="A3">
        <v>292</v>
      </c>
      <c t="n" s="7" r="B3">
        <v>7062</v>
      </c>
      <c t="n" s="7" r="C3">
        <v>7506</v>
      </c>
    </row>
    <row spans="1:3" r="4">
      <c t="s" s="4" r="A4">
        <v>293</v>
      </c>
      <c t="n" s="6" r="B4">
        <v>2712</v>
      </c>
      <c t="n" s="6" r="C4">
        <v>2407</v>
      </c>
    </row>
    <row spans="1:3" r="5">
      <c t="s" s="4" r="A5">
        <v>294</v>
      </c>
      <c t="n" s="6" r="B5">
        <v>4659</v>
      </c>
      <c t="n" s="6" r="C5">
        <v>5709</v>
      </c>
    </row>
    <row spans="1:3" r="6">
      <c t="s" s="4" r="A6">
        <v>58</v>
      </c>
      <c t="n" s="6" r="B6">
        <v>14433</v>
      </c>
      <c t="n" s="6" r="C6">
        <v>15622</v>
      </c>
    </row>
    <row spans="1:3" r="7">
      <c t="s" s="4" r="A7">
        <v>66</v>
      </c>
      <c t="n" s="6" r="B7">
        <v>1156</v>
      </c>
      <c t="n" s="6" r="C7">
        <v>1156</v>
      </c>
    </row>
    <row spans="1:3" r="8">
      <c t="s" s="4" r="A8">
        <v>259</v>
      </c>
      <c t="n" s="7" r="B8">
        <v>15589</v>
      </c>
      <c t="n" s="7" r="C8">
        <v>167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95</v>
      </c>
      <c t="s" s="2" r="B1">
        <v>2</v>
      </c>
      <c t="s" s="2" r="C1">
        <v>54</v>
      </c>
    </row>
    <row spans="1:3" r="2">
      <c t="s" s="3" r="A2">
        <v>148</v>
      </c>
    </row>
    <row spans="1:3" r="3">
      <c t="s" s="4" r="A3">
        <v>296</v>
      </c>
      <c t="n" s="9" r="B3">
        <v>1.2</v>
      </c>
      <c t="n" s="9" r="C3">
        <v>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54</v>
      </c>
    </row>
    <row spans="1:3" r="2">
      <c t="s" s="3" r="A2">
        <v>151</v>
      </c>
    </row>
    <row spans="1:3" r="3">
      <c t="s" s="4" r="A3">
        <v>298</v>
      </c>
      <c t="n" s="7" r="B3">
        <v>-70969</v>
      </c>
      <c t="n" s="7" r="C3">
        <v>-67260</v>
      </c>
    </row>
    <row spans="1:3" r="4">
      <c t="s" s="4" r="A4">
        <v>62</v>
      </c>
      <c t="n" s="6" r="B4">
        <v>84422</v>
      </c>
      <c t="n" s="6" r="C4">
        <v>86517</v>
      </c>
    </row>
    <row spans="1:3" r="5">
      <c t="s" s="4" r="A5">
        <v>299</v>
      </c>
    </row>
    <row spans="1:3" r="6">
      <c t="s" s="3" r="A6">
        <v>151</v>
      </c>
    </row>
    <row spans="1:3" r="7">
      <c t="s" s="4" r="A7">
        <v>300</v>
      </c>
      <c t="n" s="6" r="B7">
        <v>14950</v>
      </c>
      <c t="n" s="6" r="C7">
        <v>14950</v>
      </c>
    </row>
    <row spans="1:3" r="8">
      <c t="s" s="4" r="A8">
        <v>301</v>
      </c>
    </row>
    <row spans="1:3" r="9">
      <c t="s" s="3" r="A9">
        <v>151</v>
      </c>
    </row>
    <row spans="1:3" r="10">
      <c t="s" s="4" r="A10">
        <v>300</v>
      </c>
      <c t="n" s="6" r="B10">
        <v>69577</v>
      </c>
      <c t="n" s="6" r="C10">
        <v>68941</v>
      </c>
    </row>
    <row spans="1:3" r="11">
      <c t="s" s="4" r="A11">
        <v>302</v>
      </c>
    </row>
    <row spans="1:3" r="12">
      <c t="s" s="3" r="A12">
        <v>151</v>
      </c>
    </row>
    <row spans="1:3" r="13">
      <c t="s" s="4" r="A13">
        <v>300</v>
      </c>
      <c t="n" s="6" r="B13">
        <v>65982</v>
      </c>
      <c t="n" s="6" r="C13">
        <v>60787</v>
      </c>
    </row>
    <row spans="1:3" r="14">
      <c t="s" s="4" r="A14">
        <v>303</v>
      </c>
    </row>
    <row spans="1:3" r="15">
      <c t="s" s="3" r="A15">
        <v>151</v>
      </c>
    </row>
    <row spans="1:3" r="16">
      <c t="s" s="4" r="A16">
        <v>300</v>
      </c>
      <c t="n" s="7" r="B16">
        <v>4882</v>
      </c>
      <c t="n" s="7" r="C16">
        <v>90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4</v>
      </c>
      <c t="s" s="2" r="B1">
        <v>25</v>
      </c>
      <c t="s" s="2" r="D1">
        <v>1</v>
      </c>
    </row>
    <row spans="1:6" r="2">
      <c t="s" s="2" r="B2">
        <v>2</v>
      </c>
      <c t="s" s="2" r="C2">
        <v>26</v>
      </c>
      <c t="s" s="2" r="D2">
        <v>2</v>
      </c>
      <c t="s" s="2" r="E2">
        <v>26</v>
      </c>
      <c t="s" s="2" r="F2">
        <v>54</v>
      </c>
    </row>
    <row spans="1:6" r="3">
      <c t="s" s="3" r="A3">
        <v>305</v>
      </c>
    </row>
    <row spans="1:6" r="4">
      <c t="s" s="4" r="A4">
        <v>306</v>
      </c>
      <c t="n" s="7" r="B4">
        <v>2200</v>
      </c>
      <c t="n" s="7" r="C4">
        <v>2000</v>
      </c>
      <c t="n" s="7" r="D4">
        <v>4100</v>
      </c>
      <c t="n" s="7" r="E4">
        <v>7700</v>
      </c>
    </row>
    <row spans="1:6" r="5">
      <c t="s" s="4" r="A5">
        <v>62</v>
      </c>
      <c t="n" s="6" r="B5">
        <v>84422</v>
      </c>
      <c t="n" s="6" r="D5">
        <v>84422</v>
      </c>
      <c t="n" s="7" r="F5">
        <v>86517</v>
      </c>
    </row>
    <row spans="1:6" r="6">
      <c t="s" s="4" r="A6">
        <v>307</v>
      </c>
    </row>
    <row spans="1:6" r="7">
      <c t="s" s="3" r="A7">
        <v>305</v>
      </c>
    </row>
    <row spans="1:6" r="8">
      <c t="s" s="4" r="A8">
        <v>62</v>
      </c>
      <c t="n" s="7" r="B8">
        <v>3900</v>
      </c>
      <c t="n" s="7" r="D8">
        <v>3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8</v>
      </c>
      <c t="s" s="2" r="B1">
        <v>2</v>
      </c>
      <c t="s" s="2" r="C1">
        <v>54</v>
      </c>
    </row>
    <row spans="1:3" r="2">
      <c t="s" s="3" r="A2">
        <v>89</v>
      </c>
    </row>
    <row spans="1:3" r="3">
      <c t="s" s="4" r="A3">
        <v>90</v>
      </c>
      <c t="n" s="7" r="B3">
        <v>989</v>
      </c>
      <c t="n" s="7" r="C3">
        <v>881</v>
      </c>
    </row>
    <row spans="1:3" r="4">
      <c t="s" s="4" r="A4">
        <v>91</v>
      </c>
      <c t="n" s="8" r="B4">
        <v>0.01</v>
      </c>
      <c t="n" s="8" r="C4">
        <v>0.01</v>
      </c>
    </row>
    <row spans="1:3" r="5">
      <c t="s" s="4" r="A5">
        <v>92</v>
      </c>
      <c t="n" s="6" r="B5">
        <v>25000000</v>
      </c>
      <c t="n" s="6" r="C5">
        <v>25000000</v>
      </c>
    </row>
    <row spans="1:3" r="6">
      <c t="s" s="4" r="A6">
        <v>93</v>
      </c>
      <c t="n" s="6" r="B6">
        <v>0</v>
      </c>
      <c t="n" s="6" r="C6">
        <v>0</v>
      </c>
    </row>
    <row spans="1:3" r="7">
      <c t="s" s="4" r="A7">
        <v>94</v>
      </c>
      <c t="n" s="6" r="B7">
        <v>0</v>
      </c>
      <c t="n" s="6" r="C7">
        <v>0</v>
      </c>
    </row>
    <row spans="1:3" r="8">
      <c t="s" s="4" r="A8">
        <v>95</v>
      </c>
      <c t="n" s="8" r="B8">
        <v>0.01</v>
      </c>
      <c t="n" s="8" r="C8">
        <v>0.01</v>
      </c>
    </row>
    <row spans="1:3" r="9">
      <c t="s" s="4" r="A9">
        <v>96</v>
      </c>
      <c t="n" s="6" r="B9">
        <v>250000000</v>
      </c>
      <c t="n" s="6" r="C9">
        <v>250000000</v>
      </c>
    </row>
    <row spans="1:3" r="10">
      <c t="s" s="4" r="A10">
        <v>97</v>
      </c>
      <c t="n" s="6" r="B10">
        <v>30385437</v>
      </c>
      <c t="n" s="6" r="C10">
        <v>30364501</v>
      </c>
    </row>
    <row spans="1:3" r="11">
      <c t="s" s="4" r="A11">
        <v>98</v>
      </c>
      <c t="n" s="6" r="B11">
        <v>30385437</v>
      </c>
      <c t="n" s="6" r="C11">
        <v>303645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s="1" r="A1">
        <v>308</v>
      </c>
      <c t="s" s="2" r="B1">
        <v>1</v>
      </c>
    </row>
    <row spans="1:2" r="2">
      <c t="s" s="2" r="B2">
        <v>309</v>
      </c>
    </row>
    <row spans="1:2" r="3">
      <c t="s" s="3" r="A3">
        <v>154</v>
      </c>
    </row>
    <row spans="1:2" r="4">
      <c t="s" s="4" r="A4">
        <v>310</v>
      </c>
      <c t="n" s="9" r="B4">
        <v>28.2</v>
      </c>
    </row>
    <row spans="1:2" r="5">
      <c t="s" s="4" r="A5">
        <v>311</v>
      </c>
      <c t="n" s="10" r="B5">
        <v>8.800000000000001</v>
      </c>
    </row>
    <row spans="1:2" r="6">
      <c t="s" s="4" r="A6">
        <v>312</v>
      </c>
      <c t="n" s="9" r="B6">
        <v>2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3</v>
      </c>
      <c t="s" s="2" r="B1">
        <v>1</v>
      </c>
    </row>
    <row spans="1:2" r="2">
      <c t="s" s="2" r="B2">
        <v>309</v>
      </c>
    </row>
    <row spans="1:2" r="3">
      <c t="s" s="3" r="A3">
        <v>154</v>
      </c>
    </row>
    <row spans="1:2" r="4">
      <c t="s" s="4" r="A4">
        <v>314</v>
      </c>
      <c t="n" s="7" r="B4">
        <v>8145</v>
      </c>
    </row>
    <row spans="1:2" r="5">
      <c t="s" s="4" r="A5">
        <v>315</v>
      </c>
      <c t="n" s="6" r="B5">
        <v>39</v>
      </c>
    </row>
    <row spans="1:2" r="6">
      <c t="s" s="4" r="A6">
        <v>316</v>
      </c>
      <c t="n" s="6" r="B6">
        <v>466</v>
      </c>
    </row>
    <row spans="1:2" r="7">
      <c t="s" s="4" r="A7">
        <v>317</v>
      </c>
      <c t="n" s="7" r="B7">
        <v>86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8</v>
      </c>
      <c t="s" s="2" r="B1">
        <v>1</v>
      </c>
    </row>
    <row spans="1:3" r="2">
      <c t="s" s="2" r="B2">
        <v>2</v>
      </c>
      <c t="s" s="2" r="C2">
        <v>54</v>
      </c>
    </row>
    <row spans="1:3" r="3">
      <c t="s" s="3" r="A3">
        <v>319</v>
      </c>
    </row>
    <row spans="1:3" r="4">
      <c t="s" s="4" r="A4">
        <v>320</v>
      </c>
      <c t="n" s="7" r="B4">
        <v>157317</v>
      </c>
      <c t="n" s="7" r="C4">
        <v>157057</v>
      </c>
    </row>
    <row spans="1:3" r="5">
      <c t="s" s="4" r="A5">
        <v>321</v>
      </c>
      <c t="n" s="6" r="B5">
        <v>139368</v>
      </c>
      <c t="n" s="6" r="C5">
        <v>136561</v>
      </c>
    </row>
    <row spans="1:3" r="6">
      <c t="s" s="4" r="A6">
        <v>322</v>
      </c>
      <c t="n" s="6" r="B6">
        <v>17949</v>
      </c>
      <c t="n" s="6" r="C6">
        <v>20496</v>
      </c>
    </row>
    <row spans="1:3" r="7">
      <c t="s" s="4" r="A7">
        <v>323</v>
      </c>
    </row>
    <row spans="1:3" r="8">
      <c t="s" s="3" r="A8">
        <v>319</v>
      </c>
    </row>
    <row spans="1:3" r="9">
      <c t="s" s="4" r="A9">
        <v>320</v>
      </c>
      <c t="n" s="6" r="B9">
        <v>13540</v>
      </c>
      <c t="n" s="6" r="C9">
        <v>13540</v>
      </c>
    </row>
    <row spans="1:3" r="10">
      <c t="s" s="4" r="A10">
        <v>321</v>
      </c>
      <c t="n" s="6" r="B10">
        <v>7843</v>
      </c>
      <c t="n" s="6" r="C10">
        <v>6934</v>
      </c>
    </row>
    <row spans="1:3" r="11">
      <c t="s" s="4" r="A11">
        <v>322</v>
      </c>
      <c t="n" s="7" r="B11">
        <v>5697</v>
      </c>
      <c t="n" s="6" r="C11">
        <v>6606</v>
      </c>
    </row>
    <row spans="1:3" r="12">
      <c t="s" s="4" r="A12">
        <v>324</v>
      </c>
      <c t="s" s="4" r="B12">
        <v>325</v>
      </c>
    </row>
    <row spans="1:3" r="13">
      <c t="s" s="4" r="A13">
        <v>326</v>
      </c>
    </row>
    <row spans="1:3" r="14">
      <c t="s" s="3" r="A14">
        <v>319</v>
      </c>
    </row>
    <row spans="1:3" r="15">
      <c t="s" s="4" r="A15">
        <v>320</v>
      </c>
      <c t="n" s="7" r="B15">
        <v>100997</v>
      </c>
      <c t="n" s="6" r="C15">
        <v>100737</v>
      </c>
    </row>
    <row spans="1:3" r="16">
      <c t="s" s="4" r="A16">
        <v>321</v>
      </c>
      <c t="n" s="6" r="B16">
        <v>90158</v>
      </c>
      <c t="n" s="6" r="C16">
        <v>88564</v>
      </c>
    </row>
    <row spans="1:3" r="17">
      <c t="s" s="4" r="A17">
        <v>322</v>
      </c>
      <c t="n" s="7" r="B17">
        <v>10839</v>
      </c>
      <c t="n" s="6" r="C17">
        <v>12173</v>
      </c>
    </row>
    <row spans="1:3" r="18">
      <c t="s" s="4" r="A18">
        <v>324</v>
      </c>
      <c t="s" s="4" r="B18">
        <v>327</v>
      </c>
    </row>
    <row spans="1:3" r="19">
      <c t="s" s="4" r="A19">
        <v>328</v>
      </c>
    </row>
    <row spans="1:3" r="20">
      <c t="s" s="3" r="A20">
        <v>319</v>
      </c>
    </row>
    <row spans="1:3" r="21">
      <c t="s" s="4" r="A21">
        <v>320</v>
      </c>
      <c t="n" s="7" r="B21">
        <v>42780</v>
      </c>
      <c t="n" s="6" r="C21">
        <v>42780</v>
      </c>
    </row>
    <row spans="1:3" r="22">
      <c t="s" s="4" r="A22">
        <v>321</v>
      </c>
      <c t="n" s="6" r="B22">
        <v>41367</v>
      </c>
      <c t="n" s="6" r="C22">
        <v>41063</v>
      </c>
    </row>
    <row spans="1:3" r="23">
      <c t="s" s="4" r="A23">
        <v>322</v>
      </c>
      <c t="n" s="7" r="B23">
        <v>1413</v>
      </c>
      <c t="n" s="7" r="C23">
        <v>1717</v>
      </c>
    </row>
    <row spans="1:3" r="24">
      <c t="s" s="4" r="A24">
        <v>324</v>
      </c>
      <c t="s" s="4" r="B24">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29</v>
      </c>
      <c t="s" s="2" r="B1">
        <v>25</v>
      </c>
      <c t="s" s="2" r="D1">
        <v>1</v>
      </c>
    </row>
    <row spans="1:5" r="2">
      <c t="s" s="2" r="B2">
        <v>2</v>
      </c>
      <c t="s" s="2" r="C2">
        <v>26</v>
      </c>
      <c t="s" s="2" r="D2">
        <v>2</v>
      </c>
      <c t="s" s="2" r="E2">
        <v>26</v>
      </c>
    </row>
    <row spans="1:5" r="3">
      <c t="s" s="3" r="A3">
        <v>330</v>
      </c>
    </row>
    <row spans="1:5" r="4">
      <c t="s" s="4" r="A4">
        <v>331</v>
      </c>
      <c t="n" s="9" r="B4">
        <v>1.3</v>
      </c>
      <c t="n" s="9" r="C4">
        <v>1.5</v>
      </c>
      <c t="n" s="9" r="D4">
        <v>2.6</v>
      </c>
      <c t="n" s="7" r="E4">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54</v>
      </c>
    </row>
    <row spans="1:3" r="2">
      <c t="s" s="3" r="A2">
        <v>333</v>
      </c>
    </row>
    <row spans="1:3" r="3">
      <c t="s" s="4" r="A3">
        <v>334</v>
      </c>
      <c t="n" s="7" r="B3">
        <v>2587</v>
      </c>
    </row>
    <row spans="1:3" r="4">
      <c t="n" s="6" r="A4">
        <v>2017</v>
      </c>
      <c t="n" s="6" r="B4">
        <v>3393</v>
      </c>
    </row>
    <row spans="1:3" r="5">
      <c t="n" s="6" r="A5">
        <v>2018</v>
      </c>
      <c t="n" s="6" r="B5">
        <v>2688</v>
      </c>
    </row>
    <row spans="1:3" r="6">
      <c t="n" s="6" r="A6">
        <v>2019</v>
      </c>
      <c t="n" s="6" r="B6">
        <v>1836</v>
      </c>
    </row>
    <row spans="1:3" r="7">
      <c t="n" s="6" r="A7">
        <v>2020</v>
      </c>
      <c t="n" s="6" r="B7">
        <v>1595</v>
      </c>
    </row>
    <row spans="1:3" r="8">
      <c t="s" s="4" r="A8">
        <v>335</v>
      </c>
      <c t="n" s="6" r="B8">
        <v>5850</v>
      </c>
    </row>
    <row spans="1:3" r="9">
      <c t="s" s="4" r="A9">
        <v>322</v>
      </c>
      <c t="n" s="7" r="B9">
        <v>17949</v>
      </c>
      <c t="n" s="7" r="C9">
        <v>204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54</v>
      </c>
    </row>
    <row spans="1:3" r="2">
      <c t="s" s="3" r="A2">
        <v>337</v>
      </c>
    </row>
    <row spans="1:3" r="3">
      <c t="s" s="4" r="A3">
        <v>338</v>
      </c>
      <c t="n" s="7" r="B3">
        <v>9118</v>
      </c>
      <c t="n" s="7" r="C3">
        <v>10525</v>
      </c>
    </row>
    <row spans="1:3" r="4">
      <c t="s" s="4" r="A4">
        <v>339</v>
      </c>
      <c t="n" s="6" r="B4">
        <v>3282</v>
      </c>
      <c t="n" s="6" r="C4">
        <v>2962</v>
      </c>
    </row>
    <row spans="1:3" r="5">
      <c t="s" s="4" r="A5">
        <v>340</v>
      </c>
      <c t="n" s="6" r="B5">
        <v>2373</v>
      </c>
      <c t="n" s="6" r="C5">
        <v>2085</v>
      </c>
    </row>
    <row spans="1:3" r="6">
      <c t="s" s="4" r="A6">
        <v>341</v>
      </c>
      <c t="n" s="6" r="B6">
        <v>1272</v>
      </c>
      <c t="n" s="6" r="C6">
        <v>1493</v>
      </c>
    </row>
    <row spans="1:3" r="7">
      <c t="s" s="4" r="A7">
        <v>342</v>
      </c>
      <c t="n" s="6" r="B7">
        <v>725</v>
      </c>
      <c t="n" s="6" r="C7">
        <v>490</v>
      </c>
    </row>
    <row spans="1:3" r="8">
      <c t="s" s="4" r="A8">
        <v>343</v>
      </c>
      <c t="n" s="6" r="B8">
        <v>298</v>
      </c>
      <c t="n" s="6" r="C8">
        <v>360</v>
      </c>
    </row>
    <row spans="1:3" r="9">
      <c t="s" s="4" r="A9">
        <v>105</v>
      </c>
      <c t="n" s="6" r="B9">
        <v>596</v>
      </c>
      <c t="n" s="6" r="C9">
        <v>587</v>
      </c>
    </row>
    <row spans="1:3" r="10">
      <c t="s" s="4" r="A10">
        <v>344</v>
      </c>
      <c t="n" s="7" r="B10">
        <v>17664</v>
      </c>
      <c t="n" s="7" r="C10">
        <v>185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45</v>
      </c>
      <c t="s" s="2" r="B1">
        <v>1</v>
      </c>
    </row>
    <row spans="1:3" r="2">
      <c t="s" s="2" r="B2">
        <v>2</v>
      </c>
      <c t="s" s="2" r="C2">
        <v>26</v>
      </c>
    </row>
    <row spans="1:3" r="3">
      <c t="s" s="3" r="A3">
        <v>346</v>
      </c>
    </row>
    <row spans="1:3" r="4">
      <c t="s" s="4" r="A4">
        <v>347</v>
      </c>
      <c t="s" s="4" r="B4">
        <v>348</v>
      </c>
    </row>
    <row spans="1:3" r="5">
      <c t="s" s="4" r="A5">
        <v>349</v>
      </c>
      <c t="s" s="4" r="B5">
        <v>350</v>
      </c>
    </row>
    <row spans="1:3" r="6">
      <c t="s" s="4" r="A6">
        <v>351</v>
      </c>
    </row>
    <row spans="1:3" r="7">
      <c t="s" s="3" r="A7">
        <v>346</v>
      </c>
    </row>
    <row spans="1:3" r="8">
      <c t="s" s="4" r="A8">
        <v>246</v>
      </c>
      <c t="n" s="7" r="C8">
        <v>365000000</v>
      </c>
    </row>
    <row spans="1:3" r="9">
      <c t="s" s="4" r="A9">
        <v>352</v>
      </c>
      <c t="s" s="4" r="C9">
        <v>353</v>
      </c>
    </row>
    <row spans="1:3" r="10">
      <c t="s" s="4" r="A10">
        <v>354</v>
      </c>
      <c t="n" s="7" r="C10">
        <v>4600000</v>
      </c>
    </row>
    <row spans="1:3" r="11">
      <c t="s" s="4" r="A11">
        <v>355</v>
      </c>
      <c t="n" s="6" r="C11">
        <v>37500000</v>
      </c>
    </row>
    <row spans="1:3" r="12">
      <c t="s" s="4" r="A12">
        <v>356</v>
      </c>
      <c t="s" s="4" r="B12">
        <v>357</v>
      </c>
    </row>
    <row spans="1:3" r="13">
      <c t="s" s="4" r="A13">
        <v>358</v>
      </c>
      <c t="s" s="4" r="B13">
        <v>359</v>
      </c>
    </row>
    <row spans="1:3" r="14">
      <c t="s" s="4" r="A14">
        <v>360</v>
      </c>
      <c t="s" s="4" r="B14">
        <v>361</v>
      </c>
    </row>
    <row spans="1:3" r="15">
      <c t="s" s="4" r="A15">
        <v>362</v>
      </c>
      <c t="s" s="4" r="B15">
        <v>363</v>
      </c>
    </row>
    <row spans="1:3" r="16">
      <c t="s" s="4" r="A16">
        <v>364</v>
      </c>
      <c t="s" s="4" r="B16">
        <v>365</v>
      </c>
    </row>
    <row spans="1:3" r="17">
      <c t="s" s="4" r="A17">
        <v>366</v>
      </c>
      <c t="s" s="4" r="B17">
        <v>348</v>
      </c>
    </row>
    <row spans="1:3" r="18">
      <c t="s" s="4" r="A18">
        <v>367</v>
      </c>
      <c t="s" s="4" r="B18">
        <v>348</v>
      </c>
    </row>
    <row spans="1:3" r="19">
      <c t="s" s="4" r="A19">
        <v>368</v>
      </c>
      <c t="s" s="4" r="B19">
        <v>369</v>
      </c>
    </row>
    <row spans="1:3" r="20">
      <c t="s" s="4" r="A20">
        <v>370</v>
      </c>
    </row>
    <row spans="1:3" r="21">
      <c t="s" s="3" r="A21">
        <v>346</v>
      </c>
    </row>
    <row spans="1:3" r="22">
      <c t="s" s="4" r="A22">
        <v>371</v>
      </c>
      <c t="s" s="4" r="B22">
        <v>372</v>
      </c>
    </row>
    <row spans="1:3" r="23">
      <c t="s" s="4" r="A23">
        <v>247</v>
      </c>
    </row>
    <row spans="1:3" r="24">
      <c t="s" s="3" r="A24">
        <v>346</v>
      </c>
    </row>
    <row spans="1:3" r="25">
      <c t="s" s="4" r="A25">
        <v>248</v>
      </c>
      <c t="n" s="7" r="B25">
        <v>50000000</v>
      </c>
    </row>
    <row spans="1:3" r="26">
      <c t="s" s="4" r="A26">
        <v>250</v>
      </c>
      <c t="n" s="7" r="B26">
        <v>8800000</v>
      </c>
    </row>
    <row spans="1:3" r="27">
      <c t="s" s="4" r="A27">
        <v>373</v>
      </c>
      <c t="s" s="4" r="B27">
        <v>374</v>
      </c>
    </row>
    <row spans="1:3" r="28">
      <c t="s" s="4" r="A28">
        <v>375</v>
      </c>
      <c t="s" s="4" r="B28">
        <v>376</v>
      </c>
    </row>
    <row spans="1:3" r="29">
      <c t="s" s="4" r="A29">
        <v>377</v>
      </c>
      <c t="s" s="4" r="B29">
        <v>378</v>
      </c>
    </row>
    <row spans="1:3" r="30">
      <c t="s" s="4" r="A30">
        <v>379</v>
      </c>
      <c t="s" s="4" r="B30">
        <v>380</v>
      </c>
    </row>
    <row spans="1:3" r="31">
      <c t="s" s="4" r="A31">
        <v>249</v>
      </c>
      <c t="n" s="7" r="B31">
        <v>43300000</v>
      </c>
    </row>
    <row spans="1:3" r="32">
      <c t="s" s="4" r="A32">
        <v>252</v>
      </c>
      <c t="n" s="6" r="B32">
        <v>34400000</v>
      </c>
    </row>
    <row spans="1:3" r="33">
      <c t="s" s="4" r="A33">
        <v>251</v>
      </c>
      <c t="n" s="7" r="B33">
        <v>100000</v>
      </c>
    </row>
    <row spans="1:3" r="34">
      <c t="s" s="4" r="A34">
        <v>381</v>
      </c>
    </row>
    <row spans="1:3" r="35">
      <c t="s" s="3" r="A35">
        <v>346</v>
      </c>
    </row>
    <row spans="1:3" r="36">
      <c t="s" s="4" r="A36">
        <v>356</v>
      </c>
      <c t="s" s="4" r="B36">
        <v>382</v>
      </c>
    </row>
    <row spans="1:3" r="37">
      <c t="s" s="4" r="A37">
        <v>383</v>
      </c>
      <c t="s" s="4" r="B37">
        <v>384</v>
      </c>
    </row>
    <row spans="1:3" r="38">
      <c t="s" s="4" r="A38">
        <v>248</v>
      </c>
      <c t="n" s="7" r="B38">
        <v>50000000</v>
      </c>
    </row>
    <row spans="1:3" r="39">
      <c t="s" s="4" r="A39">
        <v>385</v>
      </c>
    </row>
    <row spans="1:3" r="40">
      <c t="s" s="3" r="A40">
        <v>346</v>
      </c>
    </row>
    <row spans="1:3" r="41">
      <c t="s" s="4" r="A41">
        <v>246</v>
      </c>
      <c t="n" s="7" r="C41">
        <v>400000000</v>
      </c>
    </row>
    <row spans="1:3" r="42">
      <c t="s" s="4" r="A42">
        <v>386</v>
      </c>
      <c t="s" s="4" r="C42">
        <v>387</v>
      </c>
    </row>
    <row spans="1:3" r="43">
      <c t="s" s="4" r="A43">
        <v>388</v>
      </c>
    </row>
    <row spans="1:3" r="44">
      <c t="s" s="3" r="A44">
        <v>346</v>
      </c>
    </row>
    <row spans="1:3" r="45">
      <c t="s" s="4" r="A45">
        <v>371</v>
      </c>
      <c t="s" s="4" r="B45">
        <v>389</v>
      </c>
    </row>
    <row spans="1:3" r="46">
      <c t="s" s="4" r="A46">
        <v>390</v>
      </c>
    </row>
    <row spans="1:3" r="47">
      <c t="s" s="3" r="A47">
        <v>346</v>
      </c>
    </row>
    <row spans="1:3" r="48">
      <c t="s" s="4" r="A48">
        <v>371</v>
      </c>
      <c t="s" s="4" r="B48">
        <v>391</v>
      </c>
    </row>
    <row spans="1:3" r="49">
      <c t="s" s="4" r="A49">
        <v>392</v>
      </c>
    </row>
    <row spans="1:3" r="50">
      <c t="s" s="3" r="A50">
        <v>346</v>
      </c>
    </row>
    <row spans="1:3" r="51">
      <c t="s" s="4" r="A51">
        <v>371</v>
      </c>
      <c t="s" s="4" r="B51">
        <v>391</v>
      </c>
    </row>
    <row spans="1:3" r="52">
      <c t="s" s="4" r="A52">
        <v>393</v>
      </c>
    </row>
    <row spans="1:3" r="53">
      <c t="s" s="3" r="A53">
        <v>346</v>
      </c>
    </row>
    <row spans="1:3" r="54">
      <c t="s" s="4" r="A54">
        <v>371</v>
      </c>
      <c t="s" s="4" r="B54">
        <v>394</v>
      </c>
    </row>
    <row spans="1:3" r="55">
      <c t="s" s="4" r="A55">
        <v>395</v>
      </c>
    </row>
    <row spans="1:3" r="56">
      <c t="s" s="3" r="A56">
        <v>346</v>
      </c>
    </row>
    <row spans="1:3" r="57">
      <c t="s" s="4" r="A57">
        <v>371</v>
      </c>
      <c t="s" s="4" r="B57">
        <v>3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54</v>
      </c>
    </row>
    <row spans="1:3" r="2">
      <c t="s" s="3" r="A2">
        <v>346</v>
      </c>
    </row>
    <row spans="1:3" r="3">
      <c t="s" s="4" r="A3">
        <v>397</v>
      </c>
      <c t="n" s="7" r="B3">
        <v>-3650</v>
      </c>
      <c t="n" s="7" r="C3">
        <v>-3650</v>
      </c>
    </row>
    <row spans="1:3" r="4">
      <c t="s" s="4" r="A4">
        <v>398</v>
      </c>
      <c t="n" s="6" r="B4">
        <v>348838</v>
      </c>
      <c t="n" s="7" r="C4">
        <v>349858</v>
      </c>
    </row>
    <row spans="1:3" r="5">
      <c t="s" s="4" r="A5">
        <v>245</v>
      </c>
    </row>
    <row spans="1:3" r="6">
      <c t="s" s="3" r="A6">
        <v>346</v>
      </c>
    </row>
    <row spans="1:3" r="7">
      <c t="s" s="4" r="A7">
        <v>334</v>
      </c>
      <c t="n" s="6" r="B7">
        <v>1825</v>
      </c>
    </row>
    <row spans="1:3" r="8">
      <c t="n" s="6" r="A8">
        <v>2017</v>
      </c>
      <c t="n" s="6" r="B8">
        <v>3650</v>
      </c>
    </row>
    <row spans="1:3" r="9">
      <c t="n" s="6" r="A9">
        <v>2018</v>
      </c>
      <c t="n" s="6" r="B9">
        <v>3650</v>
      </c>
    </row>
    <row spans="1:3" r="10">
      <c t="n" s="6" r="A10">
        <v>2019</v>
      </c>
      <c t="n" s="6" r="B10">
        <v>3650</v>
      </c>
    </row>
    <row spans="1:3" r="11">
      <c t="n" s="6" r="A11">
        <v>2020</v>
      </c>
      <c t="n" s="6" r="B11">
        <v>3650</v>
      </c>
    </row>
    <row spans="1:3" r="12">
      <c t="s" s="4" r="A12">
        <v>335</v>
      </c>
      <c t="n" s="6" r="B12">
        <v>344925</v>
      </c>
    </row>
    <row spans="1:3" r="13">
      <c t="s" s="4" r="A13">
        <v>399</v>
      </c>
      <c t="n" s="6" r="B13">
        <v>361350</v>
      </c>
    </row>
    <row spans="1:3" r="14">
      <c t="s" s="4" r="A14">
        <v>400</v>
      </c>
      <c t="n" s="6" r="B14">
        <v>-3860</v>
      </c>
    </row>
    <row spans="1:3" r="15">
      <c t="s" s="4" r="A15">
        <v>401</v>
      </c>
      <c t="n" s="6" r="B15">
        <v>-5002</v>
      </c>
    </row>
    <row spans="1:3" r="16">
      <c t="s" s="4" r="A16">
        <v>259</v>
      </c>
      <c t="n" s="6" r="B16">
        <v>352488</v>
      </c>
    </row>
    <row spans="1:3" r="17">
      <c t="s" s="4" r="A17">
        <v>259</v>
      </c>
      <c t="n" s="6" r="B17">
        <v>352488</v>
      </c>
    </row>
    <row spans="1:3" r="18">
      <c t="s" s="4" r="A18">
        <v>397</v>
      </c>
      <c t="n" s="6" r="B18">
        <v>-3650</v>
      </c>
    </row>
    <row spans="1:3" r="19">
      <c t="s" s="4" r="A19">
        <v>398</v>
      </c>
      <c t="n" s="7" r="B19">
        <v>3488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02</v>
      </c>
      <c t="s" s="2" r="B1">
        <v>1</v>
      </c>
      <c t="s" s="2" r="C1">
        <v>403</v>
      </c>
      <c t="s" s="2" r="D1">
        <v>404</v>
      </c>
    </row>
    <row spans="1:4" r="2">
      <c t="s" s="2" r="B2">
        <v>405</v>
      </c>
      <c t="s" s="2" r="C2">
        <v>406</v>
      </c>
      <c t="s" s="2" r="D2">
        <v>407</v>
      </c>
    </row>
    <row spans="1:4" r="3">
      <c t="s" s="4" r="A3">
        <v>408</v>
      </c>
    </row>
    <row spans="1:4" r="4">
      <c t="s" s="3" r="A4">
        <v>346</v>
      </c>
    </row>
    <row spans="1:4" r="5">
      <c t="s" s="4" r="A5">
        <v>409</v>
      </c>
      <c t="s" s="4" r="B5">
        <v>410</v>
      </c>
      <c t="s" s="4" r="C5">
        <v>389</v>
      </c>
      <c t="s" s="4" r="D5">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9"/>
    <col customWidth="1" max="3" min="3" width="14"/>
  </cols>
  <sheetData>
    <row spans="1:3" r="1">
      <c t="s" s="1" r="A1">
        <v>411</v>
      </c>
      <c t="s" s="2" r="B1">
        <v>1</v>
      </c>
    </row>
    <row spans="1:3" r="2">
      <c t="s" s="2" r="B2">
        <v>2</v>
      </c>
      <c t="s" s="2" r="C2">
        <v>54</v>
      </c>
    </row>
    <row spans="1:3" r="3">
      <c t="s" s="3" r="A3">
        <v>166</v>
      </c>
    </row>
    <row spans="1:3" r="4">
      <c t="s" s="4" r="A4">
        <v>96</v>
      </c>
      <c t="n" s="6" r="B4">
        <v>250000000</v>
      </c>
      <c t="n" s="6" r="C4">
        <v>250000000</v>
      </c>
    </row>
    <row spans="1:3" r="5">
      <c t="s" s="4" r="A5">
        <v>95</v>
      </c>
      <c t="n" s="8" r="B5">
        <v>0.01</v>
      </c>
      <c t="n" s="8" r="C5">
        <v>0.01</v>
      </c>
    </row>
    <row spans="1:3" r="6">
      <c t="s" s="4" r="A6">
        <v>92</v>
      </c>
      <c t="n" s="6" r="B6">
        <v>25000000</v>
      </c>
      <c t="n" s="6" r="C6">
        <v>25000000</v>
      </c>
    </row>
    <row spans="1:3" r="7">
      <c t="s" s="4" r="A7">
        <v>91</v>
      </c>
      <c t="n" s="8" r="B7">
        <v>0.01</v>
      </c>
      <c t="n" s="8" r="C7">
        <v>0.01</v>
      </c>
    </row>
    <row spans="1:3" r="8">
      <c t="s" s="4" r="A8">
        <v>412</v>
      </c>
      <c t="s" s="4" r="B8">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9</v>
      </c>
      <c t="s" s="2" r="B1">
        <v>1</v>
      </c>
    </row>
    <row spans="1:3" r="2">
      <c t="s" s="2" r="B2">
        <v>2</v>
      </c>
      <c t="s" s="2" r="C2">
        <v>26</v>
      </c>
    </row>
    <row spans="1:3" r="3">
      <c t="s" s="3" r="A3">
        <v>100</v>
      </c>
    </row>
    <row spans="1:3" r="4">
      <c t="s" s="4" r="A4">
        <v>43</v>
      </c>
      <c t="n" s="7" r="B4">
        <v>17673</v>
      </c>
      <c t="n" s="7" r="C4">
        <v>-24048</v>
      </c>
    </row>
    <row spans="1:3" r="5">
      <c t="s" s="3" r="A5">
        <v>101</v>
      </c>
    </row>
    <row spans="1:3" r="6">
      <c t="s" s="4" r="A6">
        <v>102</v>
      </c>
      <c t="n" s="6" r="B6">
        <v>9358</v>
      </c>
      <c t="n" s="6" r="C6">
        <v>12573</v>
      </c>
    </row>
    <row spans="1:3" r="7">
      <c t="s" s="4" r="A7">
        <v>103</v>
      </c>
      <c t="n" s="6" r="B7">
        <v>818</v>
      </c>
      <c t="n" s="6" r="C7">
        <v>467</v>
      </c>
    </row>
    <row spans="1:3" r="8">
      <c t="s" s="4" r="A8">
        <v>104</v>
      </c>
      <c t="n" s="6" r="B8">
        <v>992</v>
      </c>
      <c t="n" s="6" r="C8">
        <v>933</v>
      </c>
    </row>
    <row spans="1:3" r="9">
      <c t="s" s="4" r="A9">
        <v>39</v>
      </c>
      <c t="n" s="6" r="C9">
        <v>15528</v>
      </c>
    </row>
    <row spans="1:3" r="10">
      <c t="s" s="4" r="A10">
        <v>36</v>
      </c>
      <c t="n" s="6" r="B10">
        <v>-5945</v>
      </c>
    </row>
    <row spans="1:3" r="11">
      <c t="s" s="4" r="A11">
        <v>105</v>
      </c>
      <c t="n" s="6" r="B11">
        <v>118</v>
      </c>
      <c t="n" s="6" r="C11">
        <v>1457</v>
      </c>
    </row>
    <row spans="1:3" r="12">
      <c t="s" s="3" r="A12">
        <v>106</v>
      </c>
    </row>
    <row spans="1:3" r="13">
      <c t="s" s="4" r="A13">
        <v>107</v>
      </c>
      <c t="n" s="6" r="B13">
        <v>-2009</v>
      </c>
      <c t="n" s="6" r="C13">
        <v>4258</v>
      </c>
    </row>
    <row spans="1:3" r="14">
      <c t="s" s="4" r="A14">
        <v>58</v>
      </c>
      <c t="n" s="6" r="B14">
        <v>525</v>
      </c>
      <c t="n" s="6" r="C14">
        <v>-474</v>
      </c>
    </row>
    <row spans="1:3" r="15">
      <c t="s" s="4" r="A15">
        <v>59</v>
      </c>
      <c t="n" s="6" r="B15">
        <v>393</v>
      </c>
      <c t="n" s="6" r="C15">
        <v>-368</v>
      </c>
    </row>
    <row spans="1:3" r="16">
      <c t="s" s="4" r="A16">
        <v>70</v>
      </c>
      <c t="n" s="6" r="B16">
        <v>1474</v>
      </c>
      <c t="n" s="6" r="C16">
        <v>108</v>
      </c>
    </row>
    <row spans="1:3" r="17">
      <c t="s" s="4" r="A17">
        <v>71</v>
      </c>
      <c t="n" s="6" r="B17">
        <v>-1982</v>
      </c>
      <c t="n" s="6" r="C17">
        <v>-6715</v>
      </c>
    </row>
    <row spans="1:3" r="18">
      <c t="s" s="4" r="A18">
        <v>108</v>
      </c>
      <c t="n" s="6" r="B18">
        <v>21415</v>
      </c>
      <c t="n" s="6" r="C18">
        <v>3719</v>
      </c>
    </row>
    <row spans="1:3" r="19">
      <c t="s" s="3" r="A19">
        <v>109</v>
      </c>
    </row>
    <row spans="1:3" r="20">
      <c t="s" s="4" r="A20">
        <v>110</v>
      </c>
      <c t="n" s="6" r="B20">
        <v>9000</v>
      </c>
    </row>
    <row spans="1:3" r="21">
      <c t="s" s="4" r="A21">
        <v>111</v>
      </c>
      <c t="n" s="6" r="B21">
        <v>-2388</v>
      </c>
      <c t="n" s="6" r="C21">
        <v>-6112</v>
      </c>
    </row>
    <row spans="1:3" r="22">
      <c t="s" s="4" r="A22">
        <v>112</v>
      </c>
      <c t="n" s="6" r="B22">
        <v>74</v>
      </c>
    </row>
    <row spans="1:3" r="23">
      <c t="s" s="4" r="A23">
        <v>113</v>
      </c>
      <c t="n" s="6" r="B23">
        <v>6686</v>
      </c>
      <c t="n" s="6" r="C23">
        <v>-6112</v>
      </c>
    </row>
    <row spans="1:3" r="24">
      <c t="s" s="3" r="A24">
        <v>114</v>
      </c>
    </row>
    <row spans="1:3" r="25">
      <c t="s" s="4" r="A25">
        <v>115</v>
      </c>
      <c t="n" s="6" r="C25">
        <v>73539</v>
      </c>
    </row>
    <row spans="1:3" r="26">
      <c t="s" s="4" r="A26">
        <v>116</v>
      </c>
      <c t="n" s="6" r="C26">
        <v>-5255</v>
      </c>
    </row>
    <row spans="1:3" r="27">
      <c t="s" s="4" r="A27">
        <v>117</v>
      </c>
      <c t="n" s="6" r="C27">
        <v>360438</v>
      </c>
    </row>
    <row spans="1:3" r="28">
      <c t="s" s="4" r="A28">
        <v>118</v>
      </c>
      <c t="n" s="6" r="B28">
        <v>-1861</v>
      </c>
    </row>
    <row spans="1:3" r="29">
      <c t="s" s="4" r="A29">
        <v>119</v>
      </c>
      <c t="n" s="6" r="C29">
        <v>-400000</v>
      </c>
    </row>
    <row spans="1:3" r="30">
      <c t="s" s="4" r="A30">
        <v>120</v>
      </c>
      <c t="n" s="6" r="C30">
        <v>-9752</v>
      </c>
    </row>
    <row spans="1:3" r="31">
      <c t="s" s="4" r="A31">
        <v>121</v>
      </c>
      <c t="n" s="6" r="C31">
        <v>-8000</v>
      </c>
    </row>
    <row spans="1:3" r="32">
      <c t="s" s="4" r="A32">
        <v>122</v>
      </c>
      <c t="n" s="6" r="C32">
        <v>-563</v>
      </c>
    </row>
    <row spans="1:3" r="33">
      <c t="s" s="4" r="A33">
        <v>123</v>
      </c>
      <c t="n" s="6" r="C33">
        <v>-37</v>
      </c>
    </row>
    <row spans="1:3" r="34">
      <c t="s" s="4" r="A34">
        <v>124</v>
      </c>
      <c t="n" s="6" r="B34">
        <v>-11</v>
      </c>
      <c t="n" s="6" r="C34">
        <v>-5315</v>
      </c>
    </row>
    <row spans="1:3" r="35">
      <c t="s" s="4" r="A35">
        <v>125</v>
      </c>
      <c t="n" s="6" r="B35">
        <v>-1872</v>
      </c>
      <c t="n" s="6" r="C35">
        <v>5055</v>
      </c>
    </row>
    <row spans="1:3" r="36">
      <c t="s" s="4" r="A36">
        <v>126</v>
      </c>
      <c t="n" s="6" r="B36">
        <v>26</v>
      </c>
      <c t="n" s="6" r="C36">
        <v>-201</v>
      </c>
    </row>
    <row spans="1:3" r="37">
      <c t="s" s="4" r="A37">
        <v>127</v>
      </c>
      <c t="n" s="6" r="B37">
        <v>26255</v>
      </c>
      <c t="n" s="6" r="C37">
        <v>2461</v>
      </c>
    </row>
    <row spans="1:3" r="38">
      <c t="s" s="4" r="A38">
        <v>128</v>
      </c>
      <c t="n" s="6" r="B38">
        <v>28596</v>
      </c>
      <c t="n" s="6" r="C38">
        <v>19739</v>
      </c>
    </row>
    <row spans="1:3" r="39">
      <c t="s" s="4" r="A39">
        <v>129</v>
      </c>
      <c t="n" s="6" r="B39">
        <v>54851</v>
      </c>
      <c t="n" s="6" r="C39">
        <v>22200</v>
      </c>
    </row>
    <row spans="1:3" r="40">
      <c t="s" s="3" r="A40">
        <v>130</v>
      </c>
    </row>
    <row spans="1:3" r="41">
      <c t="s" s="4" r="A41">
        <v>131</v>
      </c>
      <c t="n" s="6" r="B41">
        <v>12790</v>
      </c>
      <c t="n" s="6" r="C41">
        <v>27741</v>
      </c>
    </row>
    <row spans="1:3" r="42">
      <c t="s" s="4" r="A42">
        <v>132</v>
      </c>
      <c t="n" s="7" r="B42">
        <v>273</v>
      </c>
      <c t="n" s="7" r="C42">
        <v>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25</v>
      </c>
      <c t="s" s="2" r="D1">
        <v>1</v>
      </c>
    </row>
    <row spans="1:5" r="2">
      <c t="s" s="2" r="B2">
        <v>2</v>
      </c>
      <c t="s" s="2" r="C2">
        <v>26</v>
      </c>
      <c t="s" s="2" r="D2">
        <v>2</v>
      </c>
      <c t="s" s="2" r="E2">
        <v>26</v>
      </c>
    </row>
    <row spans="1:5" r="3">
      <c t="s" s="3" r="A3">
        <v>415</v>
      </c>
    </row>
    <row spans="1:5" r="4">
      <c t="s" s="4" r="A4">
        <v>416</v>
      </c>
      <c t="n" s="7" r="D4">
        <v>-185289</v>
      </c>
    </row>
    <row spans="1:5" r="5">
      <c t="s" s="4" r="A5">
        <v>417</v>
      </c>
      <c t="n" s="7" r="B5">
        <v>7350</v>
      </c>
      <c t="n" s="7" r="C5">
        <v>-24423</v>
      </c>
      <c t="n" s="6" r="D5">
        <v>17673</v>
      </c>
      <c t="n" s="7" r="E5">
        <v>-24048</v>
      </c>
    </row>
    <row spans="1:5" r="6">
      <c t="s" s="4" r="A6">
        <v>418</v>
      </c>
      <c t="n" s="6" r="D6">
        <v>256</v>
      </c>
    </row>
    <row spans="1:5" r="7">
      <c t="s" s="4" r="A7">
        <v>104</v>
      </c>
      <c t="n" s="6" r="D7">
        <v>992</v>
      </c>
    </row>
    <row spans="1:5" r="8">
      <c t="s" s="4" r="A8">
        <v>419</v>
      </c>
      <c t="n" s="6" r="B8">
        <v>-166368</v>
      </c>
      <c t="n" s="6" r="D8">
        <v>-166368</v>
      </c>
    </row>
    <row spans="1:5" r="9">
      <c t="s" s="4" r="A9">
        <v>420</v>
      </c>
    </row>
    <row spans="1:5" r="10">
      <c t="s" s="3" r="A10">
        <v>415</v>
      </c>
    </row>
    <row spans="1:5" r="11">
      <c t="s" s="4" r="A11">
        <v>416</v>
      </c>
      <c t="n" s="7" r="D11">
        <v>303</v>
      </c>
    </row>
    <row spans="1:5" r="12">
      <c t="s" s="4" r="A12">
        <v>421</v>
      </c>
      <c t="n" s="6" r="D12">
        <v>30364501</v>
      </c>
    </row>
    <row spans="1:5" r="13">
      <c t="s" s="4" r="A13">
        <v>422</v>
      </c>
      <c t="n" s="6" r="D13">
        <v>20936</v>
      </c>
    </row>
    <row spans="1:5" r="14">
      <c t="s" s="4" r="A14">
        <v>419</v>
      </c>
      <c t="n" s="7" r="B14">
        <v>303</v>
      </c>
      <c t="n" s="7" r="D14">
        <v>303</v>
      </c>
    </row>
    <row spans="1:5" r="15">
      <c t="s" s="4" r="A15">
        <v>423</v>
      </c>
      <c t="n" s="6" r="B15">
        <v>30385437</v>
      </c>
      <c t="n" s="6" r="D15">
        <v>30385437</v>
      </c>
    </row>
    <row spans="1:5" r="16">
      <c t="s" s="4" r="A16">
        <v>424</v>
      </c>
    </row>
    <row spans="1:5" r="17">
      <c t="s" s="3" r="A17">
        <v>415</v>
      </c>
    </row>
    <row spans="1:5" r="18">
      <c t="s" s="4" r="A18">
        <v>416</v>
      </c>
      <c t="n" s="7" r="D18">
        <v>175553</v>
      </c>
    </row>
    <row spans="1:5" r="19">
      <c t="s" s="4" r="A19">
        <v>104</v>
      </c>
      <c t="n" s="6" r="D19">
        <v>992</v>
      </c>
    </row>
    <row spans="1:5" r="20">
      <c t="s" s="4" r="A20">
        <v>419</v>
      </c>
      <c t="n" s="7" r="B20">
        <v>176545</v>
      </c>
      <c t="n" s="6" r="D20">
        <v>176545</v>
      </c>
    </row>
    <row spans="1:5" r="21">
      <c t="s" s="4" r="A21">
        <v>425</v>
      </c>
    </row>
    <row spans="1:5" r="22">
      <c t="s" s="3" r="A22">
        <v>415</v>
      </c>
    </row>
    <row spans="1:5" r="23">
      <c t="s" s="4" r="A23">
        <v>416</v>
      </c>
      <c t="n" s="6" r="D23">
        <v>-359160</v>
      </c>
    </row>
    <row spans="1:5" r="24">
      <c t="s" s="4" r="A24">
        <v>417</v>
      </c>
      <c t="n" s="6" r="D24">
        <v>17673</v>
      </c>
    </row>
    <row spans="1:5" r="25">
      <c t="s" s="4" r="A25">
        <v>419</v>
      </c>
      <c t="n" s="6" r="B25">
        <v>-341487</v>
      </c>
      <c t="n" s="6" r="D25">
        <v>-341487</v>
      </c>
    </row>
    <row spans="1:5" r="26">
      <c t="s" s="4" r="A26">
        <v>426</v>
      </c>
    </row>
    <row spans="1:5" r="27">
      <c t="s" s="3" r="A27">
        <v>415</v>
      </c>
    </row>
    <row spans="1:5" r="28">
      <c t="s" s="4" r="A28">
        <v>416</v>
      </c>
      <c t="n" s="6" r="D28">
        <v>-1985</v>
      </c>
    </row>
    <row spans="1:5" r="29">
      <c t="s" s="4" r="A29">
        <v>418</v>
      </c>
      <c t="n" s="6" r="D29">
        <v>256</v>
      </c>
    </row>
    <row spans="1:5" r="30">
      <c t="s" s="4" r="A30">
        <v>419</v>
      </c>
      <c t="n" s="7" r="B30">
        <v>-1729</v>
      </c>
      <c t="n" s="7" r="D30">
        <v>-17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27</v>
      </c>
      <c t="s" s="2" r="B1">
        <v>1</v>
      </c>
    </row>
    <row spans="1:3" r="2">
      <c t="s" s="2" r="B2">
        <v>2</v>
      </c>
      <c t="s" s="2" r="C2">
        <v>428</v>
      </c>
    </row>
    <row spans="1:3" r="3">
      <c t="s" s="3" r="A3">
        <v>429</v>
      </c>
    </row>
    <row spans="1:3" r="4">
      <c t="s" s="4" r="A4">
        <v>430</v>
      </c>
      <c t="s" s="4" r="B4">
        <v>431</v>
      </c>
    </row>
    <row spans="1:3" r="5">
      <c t="s" s="4" r="A5">
        <v>432</v>
      </c>
    </row>
    <row spans="1:3" r="6">
      <c t="s" s="3" r="A6">
        <v>429</v>
      </c>
    </row>
    <row spans="1:3" r="7">
      <c t="s" s="4" r="A7">
        <v>433</v>
      </c>
      <c t="s" s="4" r="B7">
        <v>434</v>
      </c>
    </row>
    <row spans="1:3" r="8">
      <c t="s" s="4" r="A8">
        <v>435</v>
      </c>
    </row>
    <row spans="1:3" r="9">
      <c t="s" s="3" r="A9">
        <v>429</v>
      </c>
    </row>
    <row spans="1:3" r="10">
      <c t="s" s="4" r="A10">
        <v>436</v>
      </c>
      <c t="n" s="6" r="C10">
        <v>45552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25</v>
      </c>
      <c t="s" s="2" r="D1">
        <v>1</v>
      </c>
    </row>
    <row spans="1:5" r="2">
      <c t="s" s="2" r="B2">
        <v>2</v>
      </c>
      <c t="s" s="2" r="C2">
        <v>26</v>
      </c>
      <c t="s" s="2" r="D2">
        <v>2</v>
      </c>
      <c t="s" s="2" r="E2">
        <v>26</v>
      </c>
    </row>
    <row spans="1:5" r="3">
      <c t="s" s="3" r="A3">
        <v>429</v>
      </c>
    </row>
    <row spans="1:5" r="4">
      <c t="s" s="4" r="A4">
        <v>438</v>
      </c>
      <c t="n" s="7" r="B4">
        <v>585</v>
      </c>
      <c t="n" s="7" r="C4">
        <v>656</v>
      </c>
      <c t="n" s="7" r="D4">
        <v>992</v>
      </c>
      <c t="n" s="7" r="E4">
        <v>933</v>
      </c>
    </row>
    <row spans="1:5" r="5">
      <c t="s" s="4" r="A5">
        <v>439</v>
      </c>
    </row>
    <row spans="1:5" r="6">
      <c t="s" s="3" r="A6">
        <v>429</v>
      </c>
    </row>
    <row spans="1:5" r="7">
      <c t="s" s="4" r="A7">
        <v>438</v>
      </c>
      <c t="n" s="6" r="B7">
        <v>73</v>
      </c>
      <c t="n" s="6" r="C7">
        <v>52</v>
      </c>
      <c t="n" s="6" r="D7">
        <v>139</v>
      </c>
      <c t="n" s="6" r="E7">
        <v>51</v>
      </c>
    </row>
    <row spans="1:5" r="8">
      <c t="s" s="4" r="A8">
        <v>440</v>
      </c>
    </row>
    <row spans="1:5" r="9">
      <c t="s" s="3" r="A9">
        <v>429</v>
      </c>
    </row>
    <row spans="1:5" r="10">
      <c t="s" s="4" r="A10">
        <v>438</v>
      </c>
      <c t="n" s="6" r="B10">
        <v>345</v>
      </c>
      <c t="n" s="6" r="C10">
        <v>465</v>
      </c>
      <c t="n" s="6" r="D10">
        <v>578</v>
      </c>
      <c t="n" s="6" r="E10">
        <v>679</v>
      </c>
    </row>
    <row spans="1:5" r="11">
      <c t="s" s="4" r="A11">
        <v>441</v>
      </c>
    </row>
    <row spans="1:5" r="12">
      <c t="s" s="3" r="A12">
        <v>429</v>
      </c>
    </row>
    <row spans="1:5" r="13">
      <c t="s" s="4" r="A13">
        <v>438</v>
      </c>
      <c t="n" s="6" r="B13">
        <v>80</v>
      </c>
      <c t="n" s="6" r="C13">
        <v>79</v>
      </c>
      <c t="n" s="6" r="D13">
        <v>128</v>
      </c>
      <c t="n" s="6" r="E13">
        <v>115</v>
      </c>
    </row>
    <row spans="1:5" r="14">
      <c t="s" s="4" r="A14">
        <v>442</v>
      </c>
    </row>
    <row spans="1:5" r="15">
      <c t="s" s="3" r="A15">
        <v>429</v>
      </c>
    </row>
    <row spans="1:5" r="16">
      <c t="s" s="4" r="A16">
        <v>438</v>
      </c>
      <c t="n" s="7" r="B16">
        <v>87</v>
      </c>
      <c t="n" s="7" r="C16">
        <v>60</v>
      </c>
      <c t="n" s="7" r="D16">
        <v>147</v>
      </c>
      <c t="n" s="7" r="E16">
        <v>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25</v>
      </c>
      <c t="s" s="2" r="D1">
        <v>1</v>
      </c>
    </row>
    <row spans="1:5" r="2">
      <c t="s" s="2" r="B2">
        <v>2</v>
      </c>
      <c t="s" s="2" r="C2">
        <v>26</v>
      </c>
      <c t="s" s="2" r="D2">
        <v>2</v>
      </c>
      <c t="s" s="2" r="E2">
        <v>26</v>
      </c>
    </row>
    <row spans="1:5" r="3">
      <c t="s" s="3" r="A3">
        <v>172</v>
      </c>
    </row>
    <row spans="1:5" r="4">
      <c t="s" s="4" r="A4">
        <v>43</v>
      </c>
      <c t="n" s="7" r="B4">
        <v>7350</v>
      </c>
      <c t="n" s="7" r="C4">
        <v>-24423</v>
      </c>
      <c t="n" s="7" r="D4">
        <v>17673</v>
      </c>
      <c t="n" s="7" r="E4">
        <v>-24048</v>
      </c>
    </row>
    <row spans="1:5" r="5">
      <c t="s" s="4" r="A5">
        <v>444</v>
      </c>
      <c t="n" s="6" r="B5">
        <v>30377562</v>
      </c>
      <c t="n" s="6" r="C5">
        <v>18898003</v>
      </c>
      <c t="n" s="6" r="D5">
        <v>30372901</v>
      </c>
      <c t="n" s="6" r="E5">
        <v>18489451</v>
      </c>
    </row>
    <row spans="1:5" r="6">
      <c t="s" s="4" r="A6">
        <v>445</v>
      </c>
      <c t="n" s="6" r="B6">
        <v>165166</v>
      </c>
      <c t="n" s="6" r="D6">
        <v>80875</v>
      </c>
    </row>
    <row spans="1:5" r="7">
      <c t="s" s="4" r="A7">
        <v>446</v>
      </c>
      <c t="n" s="6" r="B7">
        <v>30542728</v>
      </c>
      <c t="n" s="6" r="C7">
        <v>18898003</v>
      </c>
      <c t="n" s="6" r="D7">
        <v>30453776</v>
      </c>
      <c t="n" s="6" r="E7">
        <v>18489451</v>
      </c>
    </row>
    <row spans="1:5" r="8">
      <c t="s" s="4" r="A8">
        <v>447</v>
      </c>
      <c t="n" s="8" r="B8">
        <v>0.24</v>
      </c>
      <c t="n" s="8" r="C8">
        <v>-1.29</v>
      </c>
      <c t="n" s="8" r="D8">
        <v>0.58</v>
      </c>
      <c t="n" s="8" r="E8">
        <v>-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25</v>
      </c>
      <c t="s" s="2" r="D1">
        <v>1</v>
      </c>
    </row>
    <row spans="1:5" r="2">
      <c t="s" s="2" r="B2">
        <v>2</v>
      </c>
      <c t="s" s="2" r="C2">
        <v>26</v>
      </c>
      <c t="s" s="2" r="D2">
        <v>2</v>
      </c>
      <c t="s" s="2" r="E2">
        <v>26</v>
      </c>
    </row>
    <row spans="1:5" r="3">
      <c t="s" s="4" r="A3">
        <v>449</v>
      </c>
    </row>
    <row spans="1:5" r="4">
      <c t="s" s="3" r="A4">
        <v>450</v>
      </c>
    </row>
    <row spans="1:5" r="5">
      <c t="s" s="4" r="A5">
        <v>451</v>
      </c>
      <c t="n" s="6" r="B5">
        <v>2183075</v>
      </c>
      <c t="n" s="6" r="C5">
        <v>2153827</v>
      </c>
      <c t="n" s="6" r="D5">
        <v>2183075</v>
      </c>
      <c t="n" s="6" r="E5">
        <v>21538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25</v>
      </c>
      <c t="s" s="2" r="D1">
        <v>1</v>
      </c>
    </row>
    <row spans="1:5" r="2">
      <c t="s" s="2" r="B2">
        <v>2</v>
      </c>
      <c t="s" s="2" r="C2">
        <v>26</v>
      </c>
      <c t="s" s="2" r="D2">
        <v>2</v>
      </c>
      <c t="s" s="2" r="E2">
        <v>26</v>
      </c>
    </row>
    <row spans="1:5" r="3">
      <c t="s" s="3" r="A3">
        <v>175</v>
      </c>
    </row>
    <row spans="1:5" r="4">
      <c t="s" s="4" r="A4">
        <v>453</v>
      </c>
      <c t="n" s="7" r="B4">
        <v>256</v>
      </c>
      <c t="n" s="7" r="C4">
        <v>18</v>
      </c>
      <c t="n" s="7" r="D4">
        <v>19</v>
      </c>
      <c t="n" s="7" r="E4">
        <v>-360</v>
      </c>
    </row>
    <row spans="1:5" r="5">
      <c t="s" s="4" r="A5">
        <v>454</v>
      </c>
      <c t="n" s="6" r="B5">
        <v>140</v>
      </c>
      <c t="n" s="6" r="C5">
        <v>781</v>
      </c>
      <c t="n" s="6" r="D5">
        <v>436</v>
      </c>
      <c t="n" s="6" r="E5">
        <v>777</v>
      </c>
    </row>
    <row spans="1:5" r="6">
      <c t="s" s="4" r="A6">
        <v>455</v>
      </c>
      <c t="n" s="6" r="C6">
        <v>1</v>
      </c>
      <c t="n" s="6" r="D6">
        <v>-1</v>
      </c>
    </row>
    <row spans="1:5" r="7">
      <c t="s" s="4" r="A7">
        <v>456</v>
      </c>
      <c t="n" s="7" r="B7">
        <v>396</v>
      </c>
      <c t="n" s="7" r="C7">
        <v>800</v>
      </c>
      <c t="n" s="7" r="D7">
        <v>454</v>
      </c>
      <c t="n" s="7" r="E7">
        <v>4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s="1" r="A1">
        <v>457</v>
      </c>
      <c t="s" s="2" r="B1">
        <v>458</v>
      </c>
    </row>
    <row spans="1:2" r="2">
      <c t="s" s="4" r="A2">
        <v>459</v>
      </c>
    </row>
    <row spans="1:2" r="3">
      <c t="s" s="3" r="A3">
        <v>460</v>
      </c>
    </row>
    <row spans="1:2" r="4">
      <c t="s" s="4" r="A4">
        <v>461</v>
      </c>
      <c t="n" s="6" r="B4">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2</v>
      </c>
      <c t="s" s="2" r="B1">
        <v>463</v>
      </c>
      <c t="s" s="2" r="C1">
        <v>2</v>
      </c>
      <c t="s" s="2" r="D1">
        <v>26</v>
      </c>
      <c t="s" s="2" r="E1">
        <v>2</v>
      </c>
      <c t="s" s="2" r="F1">
        <v>26</v>
      </c>
      <c t="s" s="2" r="G1">
        <v>54</v>
      </c>
    </row>
    <row spans="1:7" r="2">
      <c t="s" s="4" r="A2">
        <v>464</v>
      </c>
    </row>
    <row spans="1:7" r="3">
      <c t="s" s="3" r="A3">
        <v>465</v>
      </c>
    </row>
    <row spans="1:7" r="4">
      <c t="s" s="4" r="A4">
        <v>466</v>
      </c>
      <c t="n" s="7" r="C4">
        <v>300000</v>
      </c>
      <c t="n" s="7" r="E4">
        <v>500000</v>
      </c>
    </row>
    <row spans="1:7" r="5">
      <c t="s" s="4" r="A5">
        <v>467</v>
      </c>
      <c t="s" s="4" r="E5">
        <v>468</v>
      </c>
    </row>
    <row spans="1:7" r="6">
      <c t="s" s="4" r="A6">
        <v>469</v>
      </c>
    </row>
    <row spans="1:7" r="7">
      <c t="s" s="3" r="A7">
        <v>465</v>
      </c>
    </row>
    <row spans="1:7" r="8">
      <c t="s" s="4" r="A8">
        <v>470</v>
      </c>
      <c t="n" s="6" r="C8">
        <v>100000</v>
      </c>
      <c t="n" s="7" r="E8">
        <v>100000</v>
      </c>
    </row>
    <row spans="1:7" r="9">
      <c t="s" s="4" r="A9">
        <v>471</v>
      </c>
    </row>
    <row spans="1:7" r="10">
      <c t="s" s="3" r="A10">
        <v>465</v>
      </c>
    </row>
    <row spans="1:7" r="11">
      <c t="s" s="4" r="A11">
        <v>472</v>
      </c>
      <c t="n" s="6" r="C11">
        <v>1000000</v>
      </c>
      <c t="n" s="6" r="E11">
        <v>1000000</v>
      </c>
    </row>
    <row spans="1:7" r="12">
      <c t="s" s="4" r="A12">
        <v>466</v>
      </c>
      <c t="n" s="6" r="C12">
        <v>0</v>
      </c>
      <c t="n" s="7" r="D12">
        <v>6800000</v>
      </c>
      <c t="n" s="7" r="E12">
        <v>0</v>
      </c>
      <c t="n" s="7" r="F12">
        <v>7000000</v>
      </c>
    </row>
    <row spans="1:7" r="13">
      <c t="s" s="4" r="A13">
        <v>467</v>
      </c>
      <c t="s" s="4" r="E13">
        <v>473</v>
      </c>
    </row>
    <row spans="1:7" r="14">
      <c t="s" s="4" r="A14">
        <v>474</v>
      </c>
      <c t="n" s="7" r="B14">
        <v>6500000</v>
      </c>
    </row>
    <row spans="1:7" r="15">
      <c t="s" s="4" r="A15">
        <v>475</v>
      </c>
      <c t="n" s="6" r="C15">
        <v>0</v>
      </c>
      <c t="n" s="7" r="E15">
        <v>0</v>
      </c>
      <c t="n" s="7" r="G15">
        <v>0</v>
      </c>
    </row>
    <row spans="1:7" r="16">
      <c t="s" s="4" r="A16">
        <v>476</v>
      </c>
    </row>
    <row spans="1:7" r="17">
      <c t="s" s="3" r="A17">
        <v>465</v>
      </c>
    </row>
    <row spans="1:7" r="18">
      <c t="s" s="4" r="A18">
        <v>477</v>
      </c>
      <c t="n" s="6" r="C18">
        <v>100000</v>
      </c>
      <c t="n" s="7" r="D18">
        <v>44000</v>
      </c>
      <c t="n" s="6" r="E18">
        <v>200000</v>
      </c>
      <c t="n" s="7" r="F18">
        <v>100000</v>
      </c>
    </row>
    <row spans="1:7" r="19">
      <c t="s" s="4" r="A19">
        <v>478</v>
      </c>
    </row>
    <row spans="1:7" r="20">
      <c t="s" s="3" r="A20">
        <v>465</v>
      </c>
    </row>
    <row spans="1:7" r="21">
      <c t="s" s="4" r="A21">
        <v>470</v>
      </c>
      <c t="n" s="7" r="C21">
        <v>6000</v>
      </c>
      <c t="n" s="7" r="E21">
        <v>6000</v>
      </c>
      <c t="n" s="7" r="G21">
        <v>1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79</v>
      </c>
      <c t="s" s="2" r="B1">
        <v>25</v>
      </c>
      <c t="s" s="2" r="D1">
        <v>1</v>
      </c>
    </row>
    <row spans="1:5" r="2">
      <c t="s" s="2" r="B2">
        <v>2</v>
      </c>
      <c t="s" s="2" r="C2">
        <v>26</v>
      </c>
      <c t="s" s="2" r="D2">
        <v>2</v>
      </c>
      <c t="s" s="2" r="E2">
        <v>26</v>
      </c>
    </row>
    <row spans="1:5" r="3">
      <c t="s" s="3" r="A3">
        <v>480</v>
      </c>
    </row>
    <row spans="1:5" r="4">
      <c t="s" s="4" r="A4">
        <v>481</v>
      </c>
      <c t="n" s="6" r="D4">
        <v>2</v>
      </c>
    </row>
    <row spans="1:5" r="5">
      <c t="s" s="4" r="A5">
        <v>482</v>
      </c>
    </row>
    <row spans="1:5" r="6">
      <c t="s" s="3" r="A6">
        <v>480</v>
      </c>
    </row>
    <row spans="1:5" r="7">
      <c t="s" s="4" r="A7">
        <v>483</v>
      </c>
      <c t="s" s="4" r="B7">
        <v>484</v>
      </c>
      <c t="s" s="4" r="C7">
        <v>485</v>
      </c>
      <c t="s" s="4" r="D7">
        <v>486</v>
      </c>
      <c t="s" s="4" r="E7">
        <v>4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25</v>
      </c>
      <c t="s" s="2" r="D1">
        <v>1</v>
      </c>
    </row>
    <row spans="1:5" r="2">
      <c t="s" s="2" r="B2">
        <v>2</v>
      </c>
      <c t="s" s="2" r="C2">
        <v>26</v>
      </c>
      <c t="s" s="2" r="D2">
        <v>2</v>
      </c>
      <c t="s" s="2" r="E2">
        <v>26</v>
      </c>
    </row>
    <row spans="1:5" r="3">
      <c t="s" s="3" r="A3">
        <v>28</v>
      </c>
    </row>
    <row spans="1:5" r="4">
      <c t="s" s="4" r="A4">
        <v>28</v>
      </c>
      <c t="n" s="7" r="B4">
        <v>77966</v>
      </c>
      <c t="n" s="7" r="C4">
        <v>73314</v>
      </c>
      <c t="n" s="7" r="D4">
        <v>154440</v>
      </c>
      <c t="n" s="7" r="E4">
        <v>148137</v>
      </c>
    </row>
    <row spans="1:5" r="5">
      <c t="s" s="4" r="A5">
        <v>28</v>
      </c>
      <c t="n" s="6" r="B5">
        <v>77966</v>
      </c>
      <c t="n" s="6" r="C5">
        <v>73314</v>
      </c>
      <c t="n" s="6" r="D5">
        <v>154440</v>
      </c>
      <c t="n" s="6" r="E5">
        <v>148137</v>
      </c>
    </row>
    <row spans="1:5" r="6">
      <c t="s" s="3" r="A6">
        <v>37</v>
      </c>
    </row>
    <row spans="1:5" r="7">
      <c t="s" s="4" r="A7">
        <v>37</v>
      </c>
      <c t="n" s="6" r="B7">
        <v>14179</v>
      </c>
      <c t="n" s="6" r="C7">
        <v>5356</v>
      </c>
      <c t="n" s="6" r="D7">
        <v>31852</v>
      </c>
      <c t="n" s="6" r="E7">
        <v>16734</v>
      </c>
    </row>
    <row spans="1:5" r="8">
      <c t="s" s="4" r="A8">
        <v>38</v>
      </c>
      <c t="n" s="6" r="B8">
        <v>-6978</v>
      </c>
      <c t="n" s="6" r="C8">
        <v>-13876</v>
      </c>
      <c t="n" s="6" r="D8">
        <v>-13996</v>
      </c>
      <c t="n" s="6" r="E8">
        <v>-24499</v>
      </c>
    </row>
    <row spans="1:5" r="9">
      <c t="s" s="4" r="A9">
        <v>39</v>
      </c>
      <c t="n" s="6" r="C9">
        <v>-15528</v>
      </c>
      <c t="n" s="6" r="E9">
        <v>-15528</v>
      </c>
    </row>
    <row spans="1:5" r="10">
      <c t="s" s="4" r="A10">
        <v>40</v>
      </c>
      <c t="n" s="6" r="B10">
        <v>396</v>
      </c>
      <c t="n" s="6" r="C10">
        <v>800</v>
      </c>
      <c t="n" s="6" r="D10">
        <v>454</v>
      </c>
      <c t="n" s="6" r="E10">
        <v>417</v>
      </c>
    </row>
    <row spans="1:5" r="11">
      <c t="s" s="4" r="A11">
        <v>489</v>
      </c>
      <c t="n" s="6" r="B11">
        <v>7597</v>
      </c>
      <c t="n" s="6" r="C11">
        <v>-23248</v>
      </c>
      <c t="n" s="6" r="D11">
        <v>18310</v>
      </c>
      <c t="n" s="6" r="E11">
        <v>-22876</v>
      </c>
    </row>
    <row spans="1:5" r="12">
      <c t="s" s="4" r="A12">
        <v>490</v>
      </c>
    </row>
    <row spans="1:5" r="13">
      <c t="s" s="3" r="A13">
        <v>28</v>
      </c>
    </row>
    <row spans="1:5" r="14">
      <c t="s" s="4" r="A14">
        <v>28</v>
      </c>
      <c t="n" s="6" r="B14">
        <v>65134</v>
      </c>
      <c t="n" s="6" r="C14">
        <v>58378</v>
      </c>
      <c t="n" s="6" r="D14">
        <v>130067</v>
      </c>
      <c t="n" s="6" r="E14">
        <v>119045</v>
      </c>
    </row>
    <row spans="1:5" r="15">
      <c t="s" s="4" r="A15">
        <v>28</v>
      </c>
      <c t="n" s="6" r="B15">
        <v>65134</v>
      </c>
      <c t="n" s="6" r="C15">
        <v>58378</v>
      </c>
      <c t="n" s="6" r="D15">
        <v>130067</v>
      </c>
      <c t="n" s="6" r="E15">
        <v>119045</v>
      </c>
    </row>
    <row spans="1:5" r="16">
      <c t="s" s="4" r="A16">
        <v>491</v>
      </c>
    </row>
    <row spans="1:5" r="17">
      <c t="s" s="3" r="A17">
        <v>28</v>
      </c>
    </row>
    <row spans="1:5" r="18">
      <c t="s" s="4" r="A18">
        <v>28</v>
      </c>
      <c t="n" s="6" r="B18">
        <v>12832</v>
      </c>
      <c t="n" s="6" r="C18">
        <v>14936</v>
      </c>
      <c t="n" s="6" r="D18">
        <v>24373</v>
      </c>
      <c t="n" s="6" r="E18">
        <v>29092</v>
      </c>
    </row>
    <row spans="1:5" r="19">
      <c t="s" s="4" r="A19">
        <v>28</v>
      </c>
      <c t="n" s="6" r="B19">
        <v>12832</v>
      </c>
      <c t="n" s="6" r="C19">
        <v>14936</v>
      </c>
      <c t="n" s="6" r="D19">
        <v>24373</v>
      </c>
      <c t="n" s="6" r="E19">
        <v>29092</v>
      </c>
    </row>
    <row spans="1:5" r="20">
      <c t="s" s="4" r="A20">
        <v>492</v>
      </c>
    </row>
    <row spans="1:5" r="21">
      <c t="s" s="3" r="A21">
        <v>28</v>
      </c>
    </row>
    <row spans="1:5" r="22">
      <c t="s" s="4" r="A22">
        <v>28</v>
      </c>
      <c t="n" s="6" r="B22">
        <v>85076</v>
      </c>
      <c t="n" s="6" r="C22">
        <v>79625</v>
      </c>
      <c t="n" s="6" r="D22">
        <v>167387</v>
      </c>
      <c t="n" s="6" r="E22">
        <v>159569</v>
      </c>
    </row>
    <row spans="1:5" r="23">
      <c t="s" s="4" r="A23">
        <v>28</v>
      </c>
      <c t="n" s="6" r="B23">
        <v>85076</v>
      </c>
      <c t="n" s="6" r="C23">
        <v>79625</v>
      </c>
      <c t="n" s="6" r="D23">
        <v>167387</v>
      </c>
      <c t="n" s="6" r="E23">
        <v>159569</v>
      </c>
    </row>
    <row spans="1:5" r="24">
      <c t="s" s="3" r="A24">
        <v>37</v>
      </c>
    </row>
    <row spans="1:5" r="25">
      <c t="s" s="4" r="A25">
        <v>37</v>
      </c>
      <c t="n" s="6" r="B25">
        <v>14488</v>
      </c>
      <c t="n" s="6" r="C25">
        <v>5501</v>
      </c>
      <c t="n" s="6" r="D25">
        <v>32026</v>
      </c>
      <c t="n" s="6" r="E25">
        <v>16706</v>
      </c>
    </row>
    <row spans="1:5" r="26">
      <c t="s" s="4" r="A26">
        <v>493</v>
      </c>
    </row>
    <row spans="1:5" r="27">
      <c t="s" s="3" r="A27">
        <v>28</v>
      </c>
    </row>
    <row spans="1:5" r="28">
      <c t="s" s="4" r="A28">
        <v>28</v>
      </c>
      <c t="n" s="6" r="B28">
        <v>72244</v>
      </c>
      <c t="n" s="6" r="C28">
        <v>64689</v>
      </c>
      <c t="n" s="6" r="D28">
        <v>143014</v>
      </c>
      <c t="n" s="6" r="E28">
        <v>130477</v>
      </c>
    </row>
    <row spans="1:5" r="29">
      <c t="s" s="4" r="A29">
        <v>28</v>
      </c>
      <c t="n" s="6" r="B29">
        <v>72244</v>
      </c>
      <c t="n" s="6" r="C29">
        <v>64689</v>
      </c>
      <c t="n" s="6" r="D29">
        <v>143014</v>
      </c>
      <c t="n" s="6" r="E29">
        <v>130477</v>
      </c>
    </row>
    <row spans="1:5" r="30">
      <c t="s" s="3" r="A30">
        <v>37</v>
      </c>
    </row>
    <row spans="1:5" r="31">
      <c t="s" s="4" r="A31">
        <v>37</v>
      </c>
      <c t="n" s="6" r="B31">
        <v>15931</v>
      </c>
      <c t="n" s="6" r="C31">
        <v>3442</v>
      </c>
      <c t="n" s="6" r="D31">
        <v>29335</v>
      </c>
      <c t="n" s="6" r="E31">
        <v>16121</v>
      </c>
    </row>
    <row spans="1:5" r="32">
      <c t="s" s="4" r="A32">
        <v>494</v>
      </c>
    </row>
    <row spans="1:5" r="33">
      <c t="s" s="3" r="A33">
        <v>28</v>
      </c>
    </row>
    <row spans="1:5" r="34">
      <c t="s" s="4" r="A34">
        <v>28</v>
      </c>
      <c t="n" s="6" r="B34">
        <v>12832</v>
      </c>
      <c t="n" s="6" r="C34">
        <v>14936</v>
      </c>
      <c t="n" s="6" r="D34">
        <v>24373</v>
      </c>
      <c t="n" s="6" r="E34">
        <v>29092</v>
      </c>
    </row>
    <row spans="1:5" r="35">
      <c t="s" s="4" r="A35">
        <v>28</v>
      </c>
      <c t="n" s="6" r="B35">
        <v>12832</v>
      </c>
      <c t="n" s="6" r="C35">
        <v>14936</v>
      </c>
      <c t="n" s="6" r="D35">
        <v>24373</v>
      </c>
      <c t="n" s="6" r="E35">
        <v>29092</v>
      </c>
    </row>
    <row spans="1:5" r="36">
      <c t="s" s="3" r="A36">
        <v>37</v>
      </c>
    </row>
    <row spans="1:5" r="37">
      <c t="s" s="4" r="A37">
        <v>37</v>
      </c>
      <c t="n" s="6" r="B37">
        <v>-1443</v>
      </c>
      <c t="n" s="6" r="C37">
        <v>2059</v>
      </c>
      <c t="n" s="6" r="D37">
        <v>2691</v>
      </c>
      <c t="n" s="6" r="E37">
        <v>585</v>
      </c>
    </row>
    <row spans="1:5" r="38">
      <c t="s" s="4" r="A38">
        <v>495</v>
      </c>
    </row>
    <row spans="1:5" r="39">
      <c t="s" s="3" r="A39">
        <v>28</v>
      </c>
    </row>
    <row spans="1:5" r="40">
      <c t="s" s="4" r="A40">
        <v>28</v>
      </c>
      <c t="n" s="6" r="B40">
        <v>-7110</v>
      </c>
      <c t="n" s="6" r="C40">
        <v>-6311</v>
      </c>
      <c t="n" s="6" r="D40">
        <v>-12947</v>
      </c>
      <c t="n" s="6" r="E40">
        <v>-11432</v>
      </c>
    </row>
    <row spans="1:5" r="41">
      <c t="s" s="4" r="A41">
        <v>28</v>
      </c>
      <c t="n" s="6" r="B41">
        <v>-7110</v>
      </c>
      <c t="n" s="6" r="C41">
        <v>-6311</v>
      </c>
      <c t="n" s="6" r="D41">
        <v>-12947</v>
      </c>
      <c t="n" s="6" r="E41">
        <v>-11432</v>
      </c>
    </row>
    <row spans="1:5" r="42">
      <c t="s" s="3" r="A42">
        <v>37</v>
      </c>
    </row>
    <row spans="1:5" r="43">
      <c t="s" s="4" r="A43">
        <v>37</v>
      </c>
      <c t="n" s="7" r="B43">
        <v>-309</v>
      </c>
      <c t="n" s="7" r="C43">
        <v>-145</v>
      </c>
      <c t="n" s="7" r="D43">
        <v>-174</v>
      </c>
      <c t="n" s="7" r="E43">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solidated statements of Comp</vt:lpstr>
      <vt:lpstr>Condensed Consolidated Balance </vt:lpstr>
      <vt:lpstr>Condensed Consolidated Balance5</vt:lpstr>
      <vt:lpstr>Condensed Consolidated Stateme6</vt:lpstr>
      <vt:lpstr>Business Overview</vt:lpstr>
      <vt:lpstr>Summary of Significant Accounti</vt:lpstr>
      <vt:lpstr>Fair Value of Financial Instrum</vt:lpstr>
      <vt:lpstr>Income Taxes</vt:lpstr>
      <vt:lpstr>Assets Held for Sale</vt:lpstr>
      <vt:lpstr>Inventory</vt:lpstr>
      <vt:lpstr>Property, Plant and Equipment, </vt:lpstr>
      <vt:lpstr>Asset Retirement Obligations</vt:lpstr>
      <vt:lpstr>Intangibles, Net</vt:lpstr>
      <vt:lpstr>Accrued Expenses and Other Liab</vt:lpstr>
      <vt:lpstr>Financing Arrangements</vt:lpstr>
      <vt:lpstr>Stockholders' Equity</vt:lpstr>
      <vt:lpstr>Stock-Based Compensation</vt:lpstr>
      <vt:lpstr>Net Income (Loss) Per Share</vt:lpstr>
      <vt:lpstr>Other Income, net</vt:lpstr>
      <vt:lpstr>Legal Proceedings and Contingen</vt:lpstr>
      <vt:lpstr>Related Party Transactions</vt:lpstr>
      <vt:lpstr>Segment Information</vt:lpstr>
      <vt:lpstr>Business Overview (Policies)</vt:lpstr>
      <vt:lpstr>Fair Value of Financial Instr26</vt:lpstr>
      <vt:lpstr>Assets Held for Sale (Tables)</vt:lpstr>
      <vt:lpstr>Inventory (Tables)</vt:lpstr>
      <vt:lpstr>Property, Plant and Equipment29</vt:lpstr>
      <vt:lpstr>Asset Retirement Obligations (T</vt:lpstr>
      <vt:lpstr>Intangibles, Net (Tables)</vt:lpstr>
      <vt:lpstr>Accrued Expenses and Other Li32</vt:lpstr>
      <vt:lpstr>Financing Arrangements (Tables)</vt:lpstr>
      <vt:lpstr>Stockholders' Equity (Tables)</vt:lpstr>
      <vt:lpstr>Stock-Based Compensation (Table</vt:lpstr>
      <vt:lpstr>Net Income (Loss) Per Share (Ta</vt:lpstr>
      <vt:lpstr>Other Income, net (Tables)</vt:lpstr>
      <vt:lpstr>Segment Information (Tables)</vt:lpstr>
      <vt:lpstr>Business Overview - Additional </vt:lpstr>
      <vt:lpstr>Summary of Significant Accoun40</vt:lpstr>
      <vt:lpstr>Fair Value of Financial Instr41</vt:lpstr>
      <vt:lpstr>Fair Value of Financial Instr42</vt:lpstr>
      <vt:lpstr>Income Taxes - Additional Infor</vt:lpstr>
      <vt:lpstr>Assets Held for Sale - Addition</vt:lpstr>
      <vt:lpstr>Assets Held for Sale - Summary </vt:lpstr>
      <vt:lpstr>Inventory - Schedule of Invento</vt:lpstr>
      <vt:lpstr>Inventory - Additional Informat</vt:lpstr>
      <vt:lpstr>Property, Plant and Equipment48</vt:lpstr>
      <vt:lpstr>Property, Plant and Equipment49</vt:lpstr>
      <vt:lpstr>Asset Retirement Obligations - </vt:lpstr>
      <vt:lpstr>Asset Retirement Obligations 51</vt:lpstr>
      <vt:lpstr>Intangibles, Net - Schedule of </vt:lpstr>
      <vt:lpstr>Intangibles, Net - Additional I</vt:lpstr>
      <vt:lpstr>Intangibles, Net - Schedule o54</vt:lpstr>
      <vt:lpstr>Accrued Expenses and Other Li55</vt:lpstr>
      <vt:lpstr>Financing Arrangements - Additi</vt:lpstr>
      <vt:lpstr>Financing Arrangements - Schedu</vt:lpstr>
      <vt:lpstr>Financing Arrangements - Sche58</vt:lpstr>
      <vt:lpstr>Stockholder's Equity - Addition</vt:lpstr>
      <vt:lpstr>Stockholders' Equity - Schedule</vt:lpstr>
      <vt:lpstr>Stock-Based Compensation - Addi</vt:lpstr>
      <vt:lpstr>Stock-Based Compensation - Sche</vt:lpstr>
      <vt:lpstr>Net Income (Loss) Per Share - S</vt:lpstr>
      <vt:lpstr>Net Income (Loss) Per Share - A</vt:lpstr>
      <vt:lpstr>Other Income, Net - Schedule of</vt:lpstr>
      <vt:lpstr>Legal Proceedings and Conting66</vt:lpstr>
      <vt:lpstr>Related Party Transactions - Ad</vt:lpstr>
      <vt:lpstr>Segment Information - Additiona</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20:47Z</dcterms:created>
  <dcterms:modified xmlns:dcterms="http://purl.org/dc/terms/" xmlns:xsi="http://www.w3.org/2001/XMLSchema-instance" xsi:type="dcterms:W3CDTF">2016-08-04T17:20:47Z</dcterms:modified>
  <dc:title xmlns:dc="http://purl.org/dc/elements/1.1/">Untitled</dc:title>
  <dc:description xmlns:dc="http://purl.org/dc/elements/1.1/"/>
  <dc:subject xmlns:dc="http://purl.org/dc/elements/1.1/"/>
  <cp:keywords/>
  <cp:category/>
</cp:coreProperties>
</file>